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Description" sheetId="8" state="visible" r:id="rId8"/>
    <sheet xmlns:r="http://schemas.openxmlformats.org/officeDocument/2006/relationships" name="Basis of Presentation" sheetId="9" state="visible" r:id="rId9"/>
    <sheet xmlns:r="http://schemas.openxmlformats.org/officeDocument/2006/relationships" name="Financial Condition and Busines" sheetId="10" state="visible" r:id="rId10"/>
    <sheet xmlns:r="http://schemas.openxmlformats.org/officeDocument/2006/relationships" name="New and Recently Adopted Accoun" sheetId="11" state="visible" r:id="rId11"/>
    <sheet xmlns:r="http://schemas.openxmlformats.org/officeDocument/2006/relationships" name="Net Loss Per Common Share" sheetId="12" state="visible" r:id="rId12"/>
    <sheet xmlns:r="http://schemas.openxmlformats.org/officeDocument/2006/relationships" name="Investment in Debt Securities A" sheetId="13" state="visible" r:id="rId13"/>
    <sheet xmlns:r="http://schemas.openxmlformats.org/officeDocument/2006/relationships" name="Fair Value Measurements" sheetId="14" state="visible" r:id="rId14"/>
    <sheet xmlns:r="http://schemas.openxmlformats.org/officeDocument/2006/relationships" name="Intangible Assets" sheetId="15" state="visible" r:id="rId15"/>
    <sheet xmlns:r="http://schemas.openxmlformats.org/officeDocument/2006/relationships" name="Other Accrued Liabilities" sheetId="16" state="visible" r:id="rId16"/>
    <sheet xmlns:r="http://schemas.openxmlformats.org/officeDocument/2006/relationships" name="Notes and Loans Payable"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Earn-out Milestone Liability" sheetId="20" state="visible" r:id="rId20"/>
    <sheet xmlns:r="http://schemas.openxmlformats.org/officeDocument/2006/relationships" name="Warrants" sheetId="21" state="visible" r:id="rId21"/>
    <sheet xmlns:r="http://schemas.openxmlformats.org/officeDocument/2006/relationships" name="Leases" sheetId="22" state="visible" r:id="rId22"/>
    <sheet xmlns:r="http://schemas.openxmlformats.org/officeDocument/2006/relationships" name="Technology Development and Lice" sheetId="23" state="visible" r:id="rId23"/>
    <sheet xmlns:r="http://schemas.openxmlformats.org/officeDocument/2006/relationships" name="Commitments and Contingencies" sheetId="24" state="visible" r:id="rId24"/>
    <sheet xmlns:r="http://schemas.openxmlformats.org/officeDocument/2006/relationships" name="Investment in Debt Securities_2" sheetId="25" state="visible" r:id="rId25"/>
    <sheet xmlns:r="http://schemas.openxmlformats.org/officeDocument/2006/relationships" name="Fair Value Measurements (Tables" sheetId="26" state="visible" r:id="rId26"/>
    <sheet xmlns:r="http://schemas.openxmlformats.org/officeDocument/2006/relationships" name="Intangible Assets (Tables)" sheetId="27" state="visible" r:id="rId27"/>
    <sheet xmlns:r="http://schemas.openxmlformats.org/officeDocument/2006/relationships" name="Other Accrued Liabilities (Tabl" sheetId="28" state="visible" r:id="rId28"/>
    <sheet xmlns:r="http://schemas.openxmlformats.org/officeDocument/2006/relationships" name="Notes and Loans Payable (Tables" sheetId="29" state="visible" r:id="rId29"/>
    <sheet xmlns:r="http://schemas.openxmlformats.org/officeDocument/2006/relationships" name="Stock-Based Compensation (Table" sheetId="30" state="visible" r:id="rId30"/>
    <sheet xmlns:r="http://schemas.openxmlformats.org/officeDocument/2006/relationships" name="Earn-out Milestone Liability (T" sheetId="31" state="visible" r:id="rId31"/>
    <sheet xmlns:r="http://schemas.openxmlformats.org/officeDocument/2006/relationships" name="Warrants (Tables)" sheetId="32" state="visible" r:id="rId32"/>
    <sheet xmlns:r="http://schemas.openxmlformats.org/officeDocument/2006/relationships" name="Leases (Tables)" sheetId="33" state="visible" r:id="rId33"/>
    <sheet xmlns:r="http://schemas.openxmlformats.org/officeDocument/2006/relationships" name="Financial Condition and Busin_2" sheetId="34" state="visible" r:id="rId34"/>
    <sheet xmlns:r="http://schemas.openxmlformats.org/officeDocument/2006/relationships" name="Net Loss Per Common Share (Deta" sheetId="35" state="visible" r:id="rId35"/>
    <sheet xmlns:r="http://schemas.openxmlformats.org/officeDocument/2006/relationships" name="Investment in Debt Securities_3" sheetId="36" state="visible" r:id="rId36"/>
    <sheet xmlns:r="http://schemas.openxmlformats.org/officeDocument/2006/relationships" name="Investment in Debt Securities_4" sheetId="37" state="visible" r:id="rId37"/>
    <sheet xmlns:r="http://schemas.openxmlformats.org/officeDocument/2006/relationships" name="Investment in Debt Securities_5" sheetId="38" state="visible" r:id="rId38"/>
    <sheet xmlns:r="http://schemas.openxmlformats.org/officeDocument/2006/relationships" name="Investment in Debt Securities_6" sheetId="39" state="visible" r:id="rId39"/>
    <sheet xmlns:r="http://schemas.openxmlformats.org/officeDocument/2006/relationships" name="Fair Value Measurements - Sched" sheetId="40" state="visible" r:id="rId40"/>
    <sheet xmlns:r="http://schemas.openxmlformats.org/officeDocument/2006/relationships" name="Intangible Assets (Details Narr" sheetId="41" state="visible" r:id="rId41"/>
    <sheet xmlns:r="http://schemas.openxmlformats.org/officeDocument/2006/relationships" name="Intangible Assets - Schedule of" sheetId="42" state="visible" r:id="rId42"/>
    <sheet xmlns:r="http://schemas.openxmlformats.org/officeDocument/2006/relationships" name="Intangible Assets - Schedule _2" sheetId="43" state="visible" r:id="rId43"/>
    <sheet xmlns:r="http://schemas.openxmlformats.org/officeDocument/2006/relationships" name="Other Accrued Liabilities - Sch" sheetId="44" state="visible" r:id="rId44"/>
    <sheet xmlns:r="http://schemas.openxmlformats.org/officeDocument/2006/relationships" name="Notes and Loans Payable (Detail" sheetId="45" state="visible" r:id="rId45"/>
    <sheet xmlns:r="http://schemas.openxmlformats.org/officeDocument/2006/relationships" name="Notes and Loans Payable - Sched" sheetId="46" state="visible" r:id="rId46"/>
    <sheet xmlns:r="http://schemas.openxmlformats.org/officeDocument/2006/relationships" name="Stockholders' Equity (Details N" sheetId="47" state="visible" r:id="rId47"/>
    <sheet xmlns:r="http://schemas.openxmlformats.org/officeDocument/2006/relationships" name="Stock-Based Compensation (Detai" sheetId="48" state="visible" r:id="rId48"/>
    <sheet xmlns:r="http://schemas.openxmlformats.org/officeDocument/2006/relationships" name="Stock-Based Compensation - Summ" sheetId="49" state="visible" r:id="rId49"/>
    <sheet xmlns:r="http://schemas.openxmlformats.org/officeDocument/2006/relationships" name="Stock-Based Compensation - Sche" sheetId="50" state="visible" r:id="rId50"/>
    <sheet xmlns:r="http://schemas.openxmlformats.org/officeDocument/2006/relationships" name="Earn-out Milestone Liability (D" sheetId="51" state="visible" r:id="rId51"/>
    <sheet xmlns:r="http://schemas.openxmlformats.org/officeDocument/2006/relationships" name="Earn-out Milestone Liability - " sheetId="52" state="visible" r:id="rId52"/>
    <sheet xmlns:r="http://schemas.openxmlformats.org/officeDocument/2006/relationships" name="Earn-out Milestone Liability _2" sheetId="53" state="visible" r:id="rId53"/>
    <sheet xmlns:r="http://schemas.openxmlformats.org/officeDocument/2006/relationships" name="Warrants - Summary of Warrant A" sheetId="54" state="visible" r:id="rId54"/>
    <sheet xmlns:r="http://schemas.openxmlformats.org/officeDocument/2006/relationships" name="Warrants - Schedule of Weighted" sheetId="55" state="visible" r:id="rId55"/>
    <sheet xmlns:r="http://schemas.openxmlformats.org/officeDocument/2006/relationships" name="Leases (Details Narrative)" sheetId="56" state="visible" r:id="rId56"/>
    <sheet xmlns:r="http://schemas.openxmlformats.org/officeDocument/2006/relationships" name="Leases - Schedule of Lease Paym" sheetId="57" state="visible" r:id="rId57"/>
    <sheet xmlns:r="http://schemas.openxmlformats.org/officeDocument/2006/relationships" name="Technology Development and Li_2" sheetId="58" state="visible" r:id="rId58"/>
    <sheet xmlns:r="http://schemas.openxmlformats.org/officeDocument/2006/relationships" name="Commitments and Contingencies (" sheetId="59" state="visible" r:id="rId5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Nov. 13, 2020</t>
        </is>
      </c>
    </row>
    <row r="3">
      <c r="A3" s="3" t="inlineStr">
        <is>
          <t>Cover [Abstract]</t>
        </is>
      </c>
    </row>
    <row r="4">
      <c r="A4" s="4" t="inlineStr">
        <is>
          <t>Entity Registrant Name</t>
        </is>
      </c>
      <c r="B4" s="4" t="inlineStr">
        <is>
          <t>Celsion CORP</t>
        </is>
      </c>
    </row>
    <row r="5">
      <c r="A5" s="4" t="inlineStr">
        <is>
          <t>Entity Central Index Key</t>
        </is>
      </c>
      <c r="B5" s="4" t="inlineStr">
        <is>
          <t>0000749647</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37417716</v>
      </c>
    </row>
    <row r="17">
      <c r="A17" s="4" t="inlineStr">
        <is>
          <t>Document Fiscal Period Focus</t>
        </is>
      </c>
      <c r="B17" s="4" t="inlineStr">
        <is>
          <t>Q3</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Condition and Business Plan</t>
        </is>
      </c>
      <c r="B1" s="2" t="inlineStr">
        <is>
          <t>9 Months Ended</t>
        </is>
      </c>
    </row>
    <row r="2">
      <c r="B2" s="2" t="inlineStr">
        <is>
          <t>Sep. 30, 2020</t>
        </is>
      </c>
    </row>
    <row r="3">
      <c r="A3" s="3" t="inlineStr">
        <is>
          <t>Organization, Consolidation and Presentation of Financial Statements [Abstract]</t>
        </is>
      </c>
    </row>
    <row r="4">
      <c r="A4" s="4" t="inlineStr">
        <is>
          <t>Financial Condition and Business Plan</t>
        </is>
      </c>
      <c r="B4" s="4" t="inlineStr">
        <is>
          <t>Note 3. Financial Condition and Business
Plan Since inception, the Company has incurred substantial
operating losses, principally from expenses associated with the Company’s research and development programs, clinical trials
conducted in connection with the Company’s product candidates, and applications and submissions to the U.S. Food and Drug
Administration. The Company has not generated significant revenue and has incurred significant net losses in each year since our
inception. As of September 30, 2020, the Company has incurred approximately $309 million of cumulative net losses and we had approximately
$18.3 million in cash and cash equivalents. We have substantial future capital requirements to continue our research and development
activities and advance our product candidates through various development stages. The Company believes these expenditures are essential
for the commercialization of its technologies. The Company expects its operating losses to
continue for the foreseeable future as it continues its product development efforts, and when it undertakes marketing and sales
activities. The Company’s ability to achieve profitability is dependent upon its ability to obtain governmental approvals,
manufacture, and market and sell its new product candidates. There can be no assurance that the Company will be able to commercialize
its technology successfully or that profitability will ever be achieved. The operating results of the Company have fluctuated significantly
in the past. COVID-19 Pandemic In January 2020, the World Health Organization
(“WHO”) declared an outbreak of coronavirus, COVID-19, to be a “Public Health Emergency of International Concern,”
and the U.S. Department of Health and Human Services declared a public health emergency to aid the U.S. healthcare community in
responding to COVID-19. This virus has spread to over 100 countries, including the United States. Governments and businesses around
the world have taken unprecedented actions to mitigate the spread of COVID-19, including, but not limited to, shelter-in-place
orders, quarantines, significant restrictions on travel, as well as restrictions that prohibit many employees from going to work.
Uncertainty with respect to the economic impacts of the pandemic has introduced significant volatility in the financial markets.
The Company did not observe significant impacts on its business or results of operations for the three-month and nine-month periods
ended September 30, 2020 due to the global emergence of COVID-19. While the extent to which COVID-19 impacts the Company’s
future results will depend on future developments, the pandemic and associated economic impacts could result in a material impact
to the Company’s future financial condition, results of operations and cash flows. The Company’s ability to raise additional
capital may be adversely impacted by potential worsening global economic conditions and the recent disruptions to, and volatility
in, financial markets in the United States and worldwide resulting from the ongoing COVID-19 pandemic. The disruptions caused by
COVID-19 may also disrupt the clinical trials process and enrolment of patients. This may delay commercialization efforts. The
Company continues to monitor its operating activities in light of these events, and it is reasonably possible that the virus could
have a negative effect on the Company’s financial condition and results of operations. The specific impact, if any, is not
readily determinable as of the date of these financial statements. The actual amount of funds the Company will
need to operate is subject to many factors, some of which are beyond the Company’s control. These factors include the following:
● the progress of research activities;
● the number and scope of research programs;
● the progress of preclinical and clinical development activities;
● the progress of the development efforts of parties with whom the Company has entered into research and development agreements;
● the costs associated with additional clinical trials of product candidates;
● the ability to maintain current research and development licensing arrangements and to establish new research and development and licensing arrangements;
● the ability to achieve milestones under licensing arrangements;
● the costs involved in prosecuting and enforcing patent claims and other intellectual property rights; and
● the costs and timing of regulatory approvals.
11
On July 13, 2020, the Company announced that
it has received a recommendation from the independent Data Monitoring Committee (DMC) to consider stopping the global Phase III
OPTIMA Study of ThermoDox ® issued a letter
to stockholders providing an update on the ongoing data analysis from its Phase III OPTIMA Study with ThermoDox ®
as well as growing interest among clinical investigators in conducting studies with
ThermoDox ® as a monotherapy or in combination with other therapies.
In summary, the Company will continue to report findings from these independent statistical analyses before the end of the year,
either or both of which will guide our decision to continue to follow patients to the final analysis at 197 or more deaths, a milestone
that should be reached sometime in mid-2021. During 2019 and 2018, the Company submitted
applications to sell a portion of the Company’s State of New Jersey net operating losses as part of the Technology Business
Tax Certificate Program sponsored by The New Jersey Economic Development Authority. Under the program, emerging biotechnology companies
with unused NOLs and unused research and development credits are allowed to sell these benefits to other New Jersey-based companies.
In 2018 and 2019, the Company sold NOLs totaling $13 million receiving net proceeds of $12.2 million. In June 2020 and as updated
in September 2020, the Company filed an application with the New Jersey Economic Development Authority to sell substantially all
of its remaining State of New Jersey net operating losses totaling $2.0 million available under the program. In June 2018, the Company entered into a Credit
Agreement with Horizon Technology Finance Corporation (“Horizon”) that provided $10 million in capital (the “Horizon
Credit Agreement”). The obligations under the Horizon Credit Agreement are secured by a first-priority security interest
in substantially all assets of Celsion other than intellectual property assets. Payments under the loan agreement are interest
only (calculated based on one-month LIBOR plus 7.625%) for the first twenty-four (24) months through July 2020, followed by a 24-month
amortization period of principal and interest starting on August 1, 2020 and ending through the scheduled maturity date. On August
28, 2020, in connection with an Amendment to the Horizon Credit Agreement, Celsion repaid $5 million of the $10 million loan and
$0.2 million in related end of term charges, and the remaining $5 million in obligations were restructured as more fully discussed
in Note 10. With $18.3 million in cash and cash equivalents
and up to $2.0 million in potential proceeds from the sale of the 2019 State of New Jersey net operating losses, coupled with $10.8
million of remaining availability under the Capital-on-Demand™ Sales Agreement with JonesTrading Institutional Services LLC,
as well as up to $24.5 million of remaining availability under the LPC Purchase Agreement with Lincoln Park Capital Fund, LLC,
the Company believes it has sufficient capital resources to fund its operations through the end of 2021. The Company has based its estimates on assumptions
that may prove to be wrong. The Company may need to obtain additional funds sooner or in greater amounts than it currently anticipates.
Potential sources of financing include strategic relationships, public or private sales of the Company’s shares or debt,
the sale of the Company’s State of New Jersey net operating losses and other sources. If the Company raises funds by selling
additional shares of common stock or other securities convertible into common stock, the ownership interest of existing stockholders
may be dilu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nd Recently Adopted Accounting Pronouncements</t>
        </is>
      </c>
      <c r="B1" s="2" t="inlineStr">
        <is>
          <t>9 Months Ended</t>
        </is>
      </c>
    </row>
    <row r="2">
      <c r="B2" s="2" t="inlineStr">
        <is>
          <t>Sep. 30, 2020</t>
        </is>
      </c>
    </row>
    <row r="3">
      <c r="A3" s="3" t="inlineStr">
        <is>
          <t>Accounting Changes and Error Corrections [Abstract]</t>
        </is>
      </c>
    </row>
    <row r="4">
      <c r="A4" s="4" t="inlineStr">
        <is>
          <t>New and Recently Adopted Accounting Pronouncements</t>
        </is>
      </c>
      <c r="B4" s="4" t="inlineStr">
        <is>
          <t>Note 4. New and Recently Adopted Accounting
Pronouncements From time to time, new accounting pronouncements
are issued by the Financial Accounting Standards Board (FASB) and are adopted by us as of the specified effective date. Unless
otherwise discussed, we believe that the impact of recently issued accounting pronouncements will not have a material impact on
the Company’s condensed consolidated financial position, results of operations, and cash flows, or do not apply to our operations. In June 2016, the FASB issued Accounting Standards
Update No. 2016-13, “Financial Instruments – Credit Losses (Topic 326): Measurement of Credit Losses on Financial Instruments”,
which modifies the measurement of expected credit losses on certain financial instruments. The Company is considering adopting
ASU 2016-13 in its first quarter of 2021 utilizing the modified retrospective transition method. Based on the composition of the
Company’s investment portfolio and current market conditions, the adoption of ASU 2016-13 is not expected to have a material
impact on its condensed consolidated financial statements. In August 2018, the FASB issued ASU No. 2018-13,
Fair Value Measurement: Disclosure Framework – Changes to the Disclosure Requirements for Fair Value Measurement In December 2019, the FASB issued ASU No. 2019-12,
Income Taxes (Topic 740). The standard simplifies the accounting for incomes taxes by removing certain exceptions to the general
principles in Topic 740 related to the approach for intra-period tax allocation and the recognition of deferred tax liabilities
for outside basis differences. The standard also clarifies the accounting for transactions that result in a step-up in the tax
basis of goodwill. The standard also improves consistent application of and simplifies GAAP for other areas of Topic 740 by clarifying
and amending existing guidance. The amendment is effective for fiscal years, and interim periods within those fiscal years, beginning
after December 15, 2020. Early adoption is permitted. The Company is currently evaluating the impact that the adoption of this
standard will have on its condensed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9 Months Ended</t>
        </is>
      </c>
    </row>
    <row r="2">
      <c r="B2" s="2" t="inlineStr">
        <is>
          <t>Sep. 30, 2020</t>
        </is>
      </c>
    </row>
    <row r="3">
      <c r="A3" s="3" t="inlineStr">
        <is>
          <t>Earnings Per Share [Abstract]</t>
        </is>
      </c>
    </row>
    <row r="4">
      <c r="A4" s="4" t="inlineStr">
        <is>
          <t>Net Loss Per Common Share</t>
        </is>
      </c>
      <c r="B4" s="4" t="inlineStr">
        <is>
          <t>Note 5. Net Loss per Common Share Basic loss per share is calculated based upon
the net loss available to common shareholders divided by the weighted average number of common shares outstanding during the period.
Diluted loss per share is calculated after adjusting the denominator of the basic earnings per share computation for the effects
of all dilutive potential common shares outstanding during the period. The dilutive effects of preferred stock, options and warrants
and their equivalents are computed using the treasury stock method. The total number of shares of common stock
issuable upon exercise of warrants, stock option grants and equity awards were 8,507,041 and 4,598,990 shares for the nine-month
periods ended September 30, 2020 and 2019, respectively. Warrants (Note 14) with an exercise price of $0.01 exercisable for 200,000
shares of common stock were considered issued in calculating basic loss per share. For the three-month and nine-month periods ended
September 30, 2020 and 2019, diluted loss per common share was the same as basic loss per common share as the other warrants and
equity awards that were convertible into shares of the Company’s common stock were excluded from the calculation of diluted
loss per common share as their effect would have been anti-dilutive. The Company did not pay any dividends during the nine-month
periods ended September 30, 2020 and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in Debt Securities Available for Sale</t>
        </is>
      </c>
      <c r="B1" s="2" t="inlineStr">
        <is>
          <t>9 Months Ended</t>
        </is>
      </c>
    </row>
    <row r="2">
      <c r="B2" s="2" t="inlineStr">
        <is>
          <t>Sep. 30, 2020</t>
        </is>
      </c>
    </row>
    <row r="3">
      <c r="A3" s="3" t="inlineStr">
        <is>
          <t>Investments, Debt and Equity Securities [Abstract]</t>
        </is>
      </c>
    </row>
    <row r="4">
      <c r="A4" s="4" t="inlineStr">
        <is>
          <t>Investment in Debt Securities Available for Sale</t>
        </is>
      </c>
      <c r="B4" s="4" t="inlineStr">
        <is>
          <t xml:space="preserve">Note 6. Investment in Debt Securities Available
for Sale Investments in debt securities available for
sale with a fair value of $7,985,886 as of December 31, 2019 consisted of corporate debt securities. These investments are valued
at estimated fair value, with unrealized gains and losses reported as a separate component of stockholders’ equity in accumulated
other comprehensive loss. The Company only had investments in cash and cash equivalents at September 30, 2020. Investments in debt securities available for
sale are evaluated periodically to determine whether a decline in their value is other than temporary. The term “other than
temporary” is not intended to indicate a permanent decline in value. Rather, it means that the prospects for near term recovery
of value are not necessarily favorable, or that there is a lack of evidence to support fair values equal to, or greater than, the
carrying value of the security. Management reviews criteria such as the magnitude and duration of the decline, as well as the reasons
for the decline, to predict whether the loss in value is other than temporary. Once a decline in value is determined to be other
than temporary, the value of the security is reduced and a corresponding charge to earnings is recognized. A summary of the cost, fair value and maturities
of the Company’s short-term investments is as follows:
September 30, 2020 December 31, 2019
Cost Fair Value Cost Fair Value
Short-term investments
Investments in debt securities $ - $ - $ 7,943,108 $ 7,985,886
Total $ - $ - $ 7,943,108 $ 7,985,886
September 30, 2020 December 31, 2019
Cost Fair Value Cost Fair Value
Short-term investment maturities
Within 3 months $ - $ - $ 7,943,108 $ 7,985,886
Total $ - $ - $ 7,943,108 $ 7,985,886 The following table shows the Company’s
investment securities gross unrealized gains (losses) and fair value by investment category and length of time that individual
securities have been in a continuous unrealized loss position at September 30, 2020 and December 31, 2019. The Company has reviewed
individual securities to determine whether a decline in fair value below the amortizable cost basis is other than temporary.
September 30, 2020 December 31, 2019
Available for sale securities ( Fair Value
Unrealized Holding Gains Fair Value
Unrealized Holding Gains
Investments in debt securities with unrealized Gains $ - $ - $ 7,985,886 $ 42,778
Total $ - $ - $ 7,985,886 $ 42,778 Investment income, which includes net realized
gains on sales of available for sale securities and investment income interest and dividends, is summarized as follows:
Three Months Ended September 30,
2020 2019
Interest and dividends accrued and paid $ 2,857 $ 116,371
Realized gains 7,257 58,068
Investment income, net $ 10,114 $ 174,439
Nine Months Ended September 30,
2020 2019
Interest and dividends accrued and paid $ 66,029 $ 364,414
Realized gains 53,354 68,418
Investment income, net $ 119,383 $ 432,83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 xml:space="preserve">Note 7. Fair Value Measurements FASB Accounting Standards Codification (ASC)
Section 820 “Fair Value Measurements and Disclosures,” establishes a three-level hierarchy for fair value measurements
which requires an entity to maximize the use of observable inputs and minimize the use of unobservable inputs when measuring fair
value. The three levels of inputs that may be used to measure fair value are as follows: Level 1: Quoted prices (unadjusted)
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and Level 3: Significant unobservable
inputs that reflect a reporting entity’s own assumptions that market participants would use in pricing an asset or liability. Cash and cash equivalents, accounts payable
and other accrued liabilities are reflected in the condensed consolidated balance sheet at their approximate estimated fair values
primarily due to their short-term nature. The fair values of securities available for sale are determined by relying on the securities’
relationship to other benchmark quoted securities and classified its investments as Level 2 items at September 30, 2020 and December
31, 2019. There were no transfers of assets or liabilities between Level 1 and Level 2 and no transfers in or out of Level 3 during
the nine-month period ended September 30, 2020 or during the year ended December 31, 2019. The changes in Level 3 liabilities were
the result of changes in the fair value of the earn-out milestone liability included in earnings and in-process R&amp;D. The earnout
milestone liability is valued using a risk-adjusted assessment of the probability of payment of each milestone, discounted to present
value using an estimated time to achieve the milestone (see Note 13). The in-process R&amp;D is valued using a multi-period excess
earnings method (see Note 8). Assets and liabilities measured at fair value
are summarized below:
Total Fair Value Quoted Prices in Active Markets for Identical Assets/Liabilities (Level 1) Significant Other Observable Inputs (Level 2) Significant Unobservable Inputs (Level 3)
Assets:
Recurring items as of September 30, 2020
Corporate debt securities, available for sale $ — $ — $ — $ —
Recurring items as of December 31, 2019
Corporate debt securities, available for sale $ 7,985,886 $ — $ 7,985,886 $ —
Liabilities:
Recurring items as of September 30, 2020
Earn-out milestone liability (Note 13) $ 7,115,000 $ — $ — $ 7,115,000
Recurring items as of December 31, 2019
Earn-out milestone liability (Note 13) $ 5,717,709 $ — $ — $ 5,717,70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9 Months Ended</t>
        </is>
      </c>
    </row>
    <row r="2">
      <c r="B2" s="2" t="inlineStr">
        <is>
          <t>Sep. 30, 2020</t>
        </is>
      </c>
    </row>
    <row r="3">
      <c r="A3" s="3" t="inlineStr">
        <is>
          <t>Intangible Assets, Net (Including Goodwill) [Abstract]</t>
        </is>
      </c>
    </row>
    <row r="4">
      <c r="A4" s="4" t="inlineStr">
        <is>
          <t>Intangible Assets</t>
        </is>
      </c>
      <c r="B4" s="4" t="inlineStr">
        <is>
          <t xml:space="preserve">Note 8. Intangible Assets In June 2014, we completed the acquisition
of substantially all of the assets of EGEN, Inc., an Alabama corporation, which has changed its company name to EGWU, Inc. after
the closing of the acquisition (“EGEN”). We acquired all of EGEN’s right, title and interest in and to substantially
all of the assets of EGEN, including cash and cash equivalents, patents, trademarks and other intellectual property rights, clinical
data, certain contracts, licenses and permits, equipment, furniture, office equipment, furnishings, supplies and other tangible
personal property. In addition, CLSN Laboratories assumed certain specified liabilities of EGEN, including the liabilities arising
out of the acquired contracts and other assets relating to periods after the closing date. Acquired In-process Research and Development Acquired in-process research and development
(IPR&amp;D) consists of EGEN’s drug technology platforms: TheraPlas and TheraSilence. The fair value of the IPR&amp;D drug
technology platforms was estimated to be $24.2 million as of the acquisition date. As of the closing of the acquisition, the IPR&amp;D
was considered indefinite lived intangible assets and will not be amortized. IPR&amp;D is reviewed for impairment at least annually
as of our third quarter ended September 30, and whenever events or changes in circumstances indicate that the carrying value of
the assets might not be recoverable. The Company’s IPR&amp;D consisted of three core elements, its RNA delivery system, its
glioblastoma multiforme cancer (GBM) product candidate and its ovarian cancer indication. The Company’s ovarian cancer indication,
with original value of $13.3 million, has not been impaired since its acquisition. At September 30, 2020, the Company evaluated
its IPR&amp;D of the ovarian cancer indication and concluded that it is not more likely than not that the asset is impaired. As
no other indicators of impairment existed during the fourth quarter of 2019, or first nine months of 2020, no impairment charges
were recorded during the nine-months ended September 30, 2020 and 2019. The Company’s GBM candidate, with original
value of $9.4 million had cumulative impairments through 2018 of $7 million, with remaining carrying value of $2.4 million at December
31, 2019. On September 30, 2020, the Company evaluated its IPR&amp;D for the (GBM) product candidate and concluded that it is more
likely than not that the asset is further impaired. After this assessment on September 30, 2020, the Company wrote off the remaining
$2.4 million of this asset, thereby recognizing a non-cash charge of $2.4 million in the third quarter of 2020. The Company’s RNA delivery system, with
an initial value of $1.5 million was previously fully impaired and written off. Covenants Not to Compete Pursuant to the EGEN Purchase Agreement, EGEN
provided certain covenants (“Covenant Not To Compete”) to the Company whereby EGEN agreed, during the period ending
on the seventh anniversary of the closing date of the acquisition on June 20, 2014, not to enter into any business, directly or
indirectly, which competes with the business of the Company nor will it contact, solicit or approach any of the employees of the
Company for purposes of offering employment. The Covenant Not to Compete which was valued at approximately $1.6 million at the
date of the EGEN acquisition has a definitive life and is amortized on a straight-line basis over its life of 7 years. The Company
recognized amortization expense of $56,829 in each of the three-month periods ended September 30, 2020 and 2019. The Company recognized
amortization expense of $170,487 in each of the nine-month periods ended September 30, 2020 and 2019. The carrying value of the Covenant Not to Compete
was $170,489, net of $1,420,725 accumulated amortization as of September 30, 2020 and $340,976, net of $1,250,238 accumulated amortization,
as of December 31, 2019. Following is a schedule of future amortization
amounts during the remaining life of the Covenant Not to Compete.
Year Ended September 30,
2021 $ 170,489
2022 and thereafter —
Total $ 170,489 Goodwill The purchase price exceeded the estimated fair
value of the net assets acquired by approximately $2.0 million which was recorded as Goodwill. Goodwill represents the difference
between the total purchase price for the net assets purchased from EGEN and the aggregate fair values of tangible and intangible
assets acquired, less liabilities assumed. Goodwill is reviewed for impairment at least annually as of our third quarter ended
September 30 or sooner if we believe indicators of impairment exist. As of September 30, 2020, we concluded that the Company’s
fair value exceeded its carrying value therefore “it is not more likely than not” that the Goodwill was impaired. Following is a summary of the net fair value
of the assets acquired in the EGEN asset acquisition for the nine-month period ended September 30, 2020:
IPR&amp;D Goodwill Covenant Not To Compete
For the nine-months ended September 30, 2020
Balance at January 1, 2020, net $ 15,736,491 $ 1,976,101 $ 340,976
Amortization - - (170,487 )
Impairment charge (2,370,257 ) - -
Balance at September 30, 2020, net $ 13,366,234 $ 1,976,101 $ 170,48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9 Months Ended</t>
        </is>
      </c>
    </row>
    <row r="2">
      <c r="B2" s="2" t="inlineStr">
        <is>
          <t>Sep. 30, 2020</t>
        </is>
      </c>
    </row>
    <row r="3">
      <c r="A3" s="3" t="inlineStr">
        <is>
          <t>Payables and Accruals [Abstract]</t>
        </is>
      </c>
    </row>
    <row r="4">
      <c r="A4" s="4" t="inlineStr">
        <is>
          <t>Other Accrued Liabilities</t>
        </is>
      </c>
      <c r="B4" s="4" t="inlineStr">
        <is>
          <t xml:space="preserve">Note 9. Other Accrued Liabilities Other accrued liabilities at September 30,
2020 and December 31, 2019 include the following:
September 30, 2020 December 31, 2019
Amounts due to contract research organizations and other contractual agreements $ 475,400 $ 475,440
Accrued payroll and related benefits 1,368,118 1,604,541
Accrued professional fees 56,850 204,155
Other 19,411 19,411
Total $ 1,919,779 $ 2,303,54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and Loans Payable</t>
        </is>
      </c>
      <c r="B1" s="2" t="inlineStr">
        <is>
          <t>9 Months Ended</t>
        </is>
      </c>
    </row>
    <row r="2">
      <c r="B2" s="2" t="inlineStr">
        <is>
          <t>Sep. 30, 2020</t>
        </is>
      </c>
    </row>
    <row r="3">
      <c r="A3" s="3" t="inlineStr">
        <is>
          <t>Debt Disclosure [Abstract]</t>
        </is>
      </c>
    </row>
    <row r="4">
      <c r="A4" s="4" t="inlineStr">
        <is>
          <t>Notes and Loans Payable</t>
        </is>
      </c>
      <c r="B4" s="4" t="inlineStr">
        <is>
          <t>Note 10. Notes and Loans Payable Horizon Credit Agreement On August 28, 2020, Celsion entered into the
First Amendment (the “Amendment”) to the Venture Loan and Security Agreement with Horizon Technology Finance Corporation
(“Horizon”) dated June 27, 2018 (the “Initial Horizon Credit Agreement”). On June 27, 2018, in connection with the closing
of the Initial Horizon Credit Agreement, Celsion drew down $10 million in new capital. On August 28, 2020, in connection with the
Amendment, Celsion repaid $5 million of the $10 million loan and $0.2 million in related end of term charges, and the remaining
$5 million in obligations were restructured as set forth below. Pursuant to the Amendment, the remaining $5
million in obligations of Celsion under the Initial Horizon Credit Agreement are secured by a first-priority security interest
in substantially all assets of Celsion other than intellectual property assets. The obligations bear interest at a rate calculated
based an amount by which the one-month LIBOR exceeds 2% plus 9.625%. In no event shall the interest rate be less than 9.625%. Payments
pursuant to the Amendment are interest only for the first twelve (12) months after August 1, 2020, followed by a 21-month amortization
period of principal and interest through the scheduled maturity date. In addition, the remaining $5 million in obligations is subject
to an end of term fee equal, in the aggregate, to $275,000, which amount shall be payable upon the maturity of the obligations
or upon the date of final payment or default, as applicable. In connection with the Amendment, Celsion agreed to a liquidity covenant
which provides that, at all times, Celsion shall maintain unrestricted cash and/or Cash Equivalents on deposit in accounts over
which the applicable Lenders maintain an account control agreement in an amount not less than $2.5 million. In addition, pursuant
to the Amendment, Celsion has agreed to provide evidence to Horizon on or before March 31, 2021, that it has received aggregate
cash proceeds of not less than $5 million from the sale of equity, debt, its New Jersey net operating losses, or a combination
thereof, subsequent to the date of the Amendment. As a fee in connection with the Initial Horizon
Credit Agreement, Celsion issued Horizon warrants exercisable for a total of 190,114 shares of Celsion’s common stock (the
“Existing Warrants”) at a per share exercise price of $2.63. Pursuant to the Amendment, one-half of the aggregate Existing
Warrants, exercisable for a total of 95,057 shares of Celsion’s common stock, have been canceled, and, in connection with
the Amendment, Celsion issued Horizon new warrants exercisable at a per share exercise price equal to $1.01 for a total of 247,525
shares of Celsion’s common stock (the “New Warrants” and, together with the Existing Warrants, the “Warrants”).
The remaining 95,057 Existing Warrants issued in connection with the Initial Horizon Credit Agreement remain outstanding at a per
share exercise price of $2.63. The Warrants are immediately exercisable for
cash or by net exercise from the date of grant and will expire after ten years from the date of grant. Effective October 27, 2020,
Celsion registered for resale the common stock underlying the Warrants on Form S-3 with the Securities and Exchange Commission
(333-249420). The Horizon Credit Agreement contains customary representations, warranties and affirmative and negative covenants
including, among other things, covenants that limit or restrict Celsion’s ability to grant liens, incur indebtedness, make
certain restricted payments, merge, or consolidate and make dispositions of assets. The Amendment was evaluated in accordance with
FASB Accounting Standards Codification 470-50, Debt-Modifications and Extinguishments We accounted for the remaining $5 million of
obligation under the Amendment as a debt modification to the initial agreement with respect to the minor changes in cash flows.
Also, in connection with the $5 million remaining obligations, we recorded $5,000 of financing fees and the New Warrant fair value
of $247,548 as additional debt discount on the $5 million remaining obligation. Therefore, approximately $109,706 of unamortized
debt discount will be amortized over the remaining life of the new obligations. The $275,000 of end of term fees, net of previously
amortized end of term fees totaling $142,605 previously accrued on the original note associated with the $5 million remaining obligation,
will be amortized as interest expense over the remaining life of the new obligations. During the three-month period ended September
30, 2020, the Company incurred $198,738 in interest expense and amortized $251,993 as interest expense for debt discounts and end
of term charges in connection with the Initial Horizon Credit Agreement and Amendment. During the three-month period ended September
30, 2019, the Company incurred $252,144 in interest expense and amortized $97,458 as interest expense for debt discounts and end
of term charges in connection with the Initial Horizon Credit Agreement. During the nine-month period ended September 30, 2020,
the Company incurred $685,913 in interest expense and amortized $444,786 as interest expense for debt discounts and end of term
charges in connection with the Initial Horizon Credit Agreement and Amendment. During the nine-month period ended September 30,
2019, the Company incurred $760,615 in interest expense and amortized $289,182 as interest expense for debt discounts and end of
term charges in connection with the Initial Horizon Credit Agreement. Following is a schedule of future principal
payments, net of unamortized debt discounts and amortized end of term charges, due on the Amendment:
As of September 30,
2021 $ 476,190
2022 2,857,140
2023 1,666,670
2024 and thereafter -
Subtotal of future principal payments 5,000,000
Unamortized debt issuance costs and end of term charges, net 43,463
Total $ 5,043,463 Paycheck Protection Program On April 23, 2020,
we entered into a loan agreement with Silicon Valley Bank (the “April PPP Loan”), pursuant to the Paycheck Protection
Program (the “PPP”), established pursuant to the recently enacted Coronavirus Aid, Relief, and Economic Security Act
(the “CARES Act”) and administered by the U.S. Small Business Administration (“SBA”). We thereafter received
proceeds of $632,220 under the April PPP Loan. The April PPP Loan application required Celsion to certify that there was economic
uncertainty surrounding the Company and that, as such, the April PPP Loan was necessary to support our ongoing operations. Celsion
made this certification in good faith after analyzing, among other things, its financial situation and access to alternative forms
of capital, and believed that the Company satisfied all eligibility criteria for the April PPP Loan, and that our receipt of the
April PPP Loan proceeds was consistent with the broad objectives of the PPP of the CARES Act. The certification given with respect
to the April PPP Loan did not contain any objective criteria and was subject to interpretation. Considering subsequent guidance
issued by the SBA in consultation with the U.S. Department of the Treasury at that time, out of an abundance of caution we returned
the proceeds of the PPP Loan in full on May 13, 2020. Shortly after the April PPP Loan was repaid,
the SBA provided further guidance with respect to these certifications providing a safe harbor under which companies such as Celsion
with PPP loans of less than $2 million will be deemed to have made these certifications in good faith. Therefore, as the Company
continued to believe it qualifies for a loan under the PPP, it reapplied for and eventually received the new PPP Loan for $692,530
on May 26, 2020 (the “May PPP Loan”). The May PPP Loan was guaranteed by the SBA and evidenced by a promissory note
of the Company dated May 26, 2020 (the “Note”) in the principal amount of $692,530 payable to the lender. Pursuant
to the terms of the Note, was payable in part or in full, at any time, without penalty. On June 22, 2020, as disclosed in the Company’s
Current Report on Form 8-K filed on the same date, the Company commenced an offering of 2,666,667 shares of its common stock which
closed on June 24, 2020 (Note 11) and received net proceeds of approximately $9.1 million. In light of the proceeds received from
this equity offering, the Company elected to repay the May PPP Loan in full (including interest accrued of $577) on June 24, 2020,
terminating all obligations of the Company under the No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Note 11. Stockholders’ Equity In September 2018, the Company filed with the
SEC a $75 million shelf registration statement on Form S-3 (the “2018 Shelf Registration Statement”) (File No. 333-227236)
that allows the Company to issue any combination of common stock, preferred stock or warrants to purchase common stock or preferred
stock. This shelf registration was declared effective on October 12, 2018 and will expire three years from that date. Aspire Purchase Agreements On August 31, 2018, the Company entered into
a common stock purchase agreement (the “2018 Aspire Purchase Agreement”) with Aspire Capital Fund, LLC (“Aspire
Capital”) which provides that, upon the terms and subject to the conditions and limitations set forth therein, Aspire Capital
was committed to purchase up to an aggregate of $15.0 million of shares of the Company’s common stock over the 24-month term
of the 2019 Aspire Purchase Agreement. During 2018, the Company sold and issued an aggregate of 0.1 million shares under the 2018
Aspire Purchase Agreement, receiving approximately $0.2 million. During 2019, the Company sold and issued an aggregate of 3.3 million
shares under the 2018 Aspire Purchase Agreement, receiving approximately $6.3 million. As a result of the Company and Aspire entering
into a new purchase agreement on October 28, 2019 (the “2019 Aspire Purchase Agreement”) discussed in the next paragraph,
the 2018 Aspire Purchase Agreement was terminated. The 2019 Aspire Purchase Agreement provided
that, upon the terms and subject to the conditions and limitations set forth therein, Aspire Capital was committed to purchase
up to an aggregate of $10.0 million of shares of the Company’s common stock over the 24-month term of the 2019 Aspire Purchase
Agreement. During 2019, the Company sold and issued an aggregate of 0.5 million shares under the 2019 Aspire Purchase Agreement,
receiving approximately $0.7 million. During the first quarter of 2020 through March 5, 2020 when the Company delivered notice
to Aspire terminating the 2019 Aspire Purchase Agreement, the Company sold 1.0 million shares of common stock under the Aspire
Purchase Agreement, receiving approximately $1.6 million in additional gross proceeds. Capital on Demand TM On December 4, 2018, the Company entered into
the Capital on Demand Agreement with JonesTrading, pursuant to which the Company may offer and sell, from time to time, through
JonesTrading shares of Common Stock having an aggregate offering price of up to $16.0 million. The Shares will be issued pursuant to Celsion’s
previously filed and effective Registration Statement on Form S-3 (File No. 333-227236), the base prospectus dated October 12,
2018, filed as part of such Registration Statement, and the prospectus supplement dated December 4, 2018, filed by Celsion with
the Securities and Exchange Commission. During 2019, the Company sold and issued an aggregate of 0.5 million shares under the Capital
on Demand Agreement, receiving approximately $1.0 million in gross proceeds. From January 1, 2020 through September 30, 2020, the
Company sold and issued an aggregate of 2.1 million shares under the Capital on Demand Agreement, receiving approximately $4.3
million in gross proceeds. The Company has sold and issued an aggregate of 0.5 million shares under the Capital on Demand Agreement,
receiving approximately $0.3 million in gross proceeds under the Capital on Demand Agreement subsequent to September 30, 2020 through
the date of this Quarterly Report on Form 10Q. As of September 30, 2020, the Company has approximately $10.8 million available
under the Capital on Demand Agreement. Registered Direct Offering On February 27, 2020, we entered into a Securities
Purchase Agreement (the “Purchase Agreement”) with several institutional investors, pursuant to which we agreed to
issue and sell, in a registered direct offering (the “February 2020 Offering”), an aggregate of 4,571,428 shares (the
“Shares”) of our common stock at an offering price of $1.05 per Share for gross proceeds of approximately $4.8 million
before the deduction of the Placement Agent fees and offering expenses. The Shares were offered by the Company pursuant to a registration
statement on Form S-3 (File No. 333-227236). The Purchase Agreement contained customary representations, warranties and agreements
by the Company and customary conditions to closing. In a concurrent private placement (the “Private Placement”), the
Company issued to the investors that participated in the February 2020 Offering, for no additional consideration, warrants, to
purchase up to 2,971,428 shares of Common Stock (the “Original Warrants”). The Original Warrants were initially exercisable
six months following their date of issue and were set to expire on the five-year anniversary of such initial exercise date. The
Original Warrants had an exercise price of $1.15 per share subject to adjustment as provided therein. On March 12, 2020, the Company
entered into private exchange agreements (the “Exchange Agreements”) with holders of the Original Warrants. Pursuant
to the Exchange Agreements, in return for a higher exercise price of $1.24 per share of Common Stock, the Company issued new warrants
to the Investors to purchase up to 3,200,000 shares of Common Stock (the “Exchange Warrants”) in exchange for the Original
Warrants. The Exchange Warrants, like the Original Warrants, are initially exercisable six months following their issuance (the
“Initial Exercise Date”) and expire on the five-year anniversary of their Initial Exercise Date. Other than having
a higher exercise price, different issue date, Initial Exercise Date and expiration date, the terms of the Exchange Warrants are
identical to those of the Original Warrants. On July 31, 2020, the Company filed a Form S-3 Registration Statement to register
the shares of Common Stock issuable under the Exchange Warrants; the Registration Statement was declared effective by the SEC on
August 13, 2020. Underwritten Offering On June 22, 2020, the Company entered into
an underwriting agreement (the “Underwriting Agreement”) with Oppenheimer &amp; Co. Inc. (the “Underwriter”),
relating to the issuance and sale (the “Underwritten Offering”) of 2,666,667 shares of the Company’s common stock.
Pursuant to the terms of the Underwriting Agreement, the Underwriter agreed to purchase the shares at a price of $3.4875 per share.
The Underwriter offered the shares at a public offering price of $3.75 per share, reflecting an underwriting discount equal to
$0.2625, or 7.0% of the public offering price. The net proceeds to the Company from the Underwritten Offering, after deducting
the underwriting discount and estimated offering expenses payable by the Company, were approximately $9.1 million. The Underwritten
Offering closed on June 24, 2020 and was made pursuant to the Company’s effective shelf registration statement on Form S-3
(File No. 333-227236) filed with the Securities and Exchange Commission on September 7, 2018, and declared effective on October
12, 2018, including the base prospectus dated October 12, 2018 included therein and the related prospectus supplement. The Underwriting Agreement contains customary
representations, warranties and agreements by the Company, customary conditions to closing, indemnification obligations of the
Company and the Underwriter including for liabilities under the Securities Act, other obligations of the parties, and termination
provisions. Pursuant to the Underwriting Agreement, until December 31, 2020, the Underwriter shall have a right of first refusal
to act as sole underwriter, initial purchaser, placement/selling agent, or arranger, as the case may be, on any new financing for
the Company (excluding equipment lease financings, loans or grants from governmental authorities or in connection with government
programs and financings relating to or sales of tax attributes) during such period. The Underwriter shall have the sole right to
determine whether or not any other broker dealer shall have the right to participate in any such offering and the economic terms
of any such participation. Pursuant to the Underwriting Agreement, subject to certain exceptions, the Company and certain of the
Company’s executive officers and directors have agreed that, without the prior written consent of the Underwriter and subject
to certain negotiated exceptions, they will not, for a period of 60 days, in either case, following the date of the final prospectus
supplement, sell or otherwise dispose of any of the Company’s securities held by them. LPC Purchase Agreement On September 8, 2020, the Company entered into
a purchase agreement (the “LPC Purchase Agreement”) and a Registration Rights Agreement (the “Registration Rights
Agreement”) with Lincoln Park Capital Fund, LLC (“Lincoln Park”), pursuant to which, upon the terms and subject
to the conditions and limitations set forth therein, the Company has the right to sell to Lincoln Park up to $26.0 million of shares
of the Company’s Common Stock at the Company’s discretion as described below (the “ LPC Offering”). Over the 36-month term of the LPC Purchase
Agreement, we have the right, but not the obligation, from time to time, in our sole discretion and subject to certain conditions,
including that the closing price of our Common Stock is not below $0.25 per share, to direct Lincoln Park to purchase up to an
aggregate amount of $26.0 million (subject to certain limitations) of shares of Common Stock. Under the Purchase Agreement, on
any business day selected by us, we may direct Lincoln Park to purchase up to 400,000 shares (the “Regular Purchase Share
Limit”) of our Common Stock (each such purchase, a “Regular Purchase”). Lincoln Park’s maximum obligation
under any single Regular Purchase will not exceed $1,500,000 unless we mutually agree to increase the maximum amount of such Regular
Purchase. The purchase price for shares of Common Stock to be purchased by Lincoln Park under a Regular Purchase will be the equal
to the lower of (in each case, subject to the adjustments described in the LPC Purchase Agreement): (i) the lowest sale price for
our Common Stock on The Nasdaq Capital Market on the applicable purchase date, and (ii) the arithmetic average of the three lowest
sale prices for our Common Stock on The Nasdaq Capital Market during the ten trading days prior to the purchase date. If we direct Lincoln Park to purchase the maximum
number of shares of Common Stock we then may sell in a Regular Purchase, then in addition to such Regular Purchase, and subject
to certain conditions and limitations in the LPC Purchase Agreement, we may direct Lincoln Park to make an “accelerated purchase”
of an additional amount of Common Stock that may not exceed the lesser of (i) 300% of the number of shares purchased pursuant to
the corresponding Regular Purchase and (ii) 30% of the total number of shares of our Common Stock traded on The Nasdaq Capital
Market during a specified period on the applicable purchase date as set forth in the Purchase Agreement. Under certain circumstances
and in accordance with the Purchase Agreement, the Company may direct Lincoln Park to purchase shares in multiple accelerated purchases
on the same trading day. The Purchase Agreement prohibits us from issuing
or selling to Lincoln Park under the Purchase Agreement: (i) in excess of 6,688,588 shares of our Common Stock (the “Exchange
Cap”), unless we obtain stockholder approval to issue shares in excess of the Exchange Cap or the average price of all applicable
sales of our Common Stock to Lincoln Park under the LPC Purchase Agreement equal or exceed the lower of (a) the Nasdaq Official
Closing Price (as defined in the Purchase Agreement) immediately preceding the execution of the LPC Purchase Agreement or (b) the
average of the five Nasdaq Official Closing Prices for the Common Stock immediately preceding the execution of the LPC Purchase
Agreement, as adjusted in accordance with the rules of The Nasdaq Capital Market, and (ii) any shares of our Common Stock if those
shares, when aggregated with all other shares of our Common Stock then beneficially owned by Lincoln Park and its affiliates would
result in Lincoln Park and its affiliates having beneficial ownership of more than 9.99% of the then total outstanding shares of
our Common Stock. The LPC Purchase Agreement does not limit our
ability to raise capital from other sources at our sole discretion, except that we may not enter into any equity line or similar
transaction for 36 months, other than an “at-the-market” offering. The LPC Purchase Agreement and the Registration
Rights Agreement contain customary representations, warranties and agreements of us and Lincoln Park, indemnification rights and
other obligations of the parties. We have the right to terminate the Purchase Agreement at any time on one business day’s
notice to Lincoln Park, at no cost to us. As consideration for entering into the Purchase
Agreement, we issued 437,828 shares of our Common Stock to Lincoln Park (the “LPC Commitment Shares”). We will not
receive any cash proceeds from the issuance of the LPC Commitment Shares. Also pursuant to the LPC Purchase Agreement, Lincoln
Park agreed to an initial purchase of 1,000,000 shares of our Common Stock for an aggregate purchase price of $1,000,000 or $1.00
per share. Lincoln Park has covenanted not to cause or engage in any manner whatsoever, any direct or indirect short selling or
hedging of our shares of Common Stock. The LPC Offering is being made pursuant to
our effective Registration Statement on Form S-3 (File No. 333-227236) (the “Registration Statement”), which was previously
filed with the SEC on September 7, 2018, and declared effective by the SEC on October 12, 2018, and the prospectus supplement related
to the offering filed with the SEC on September 8, 2020. Pursuant to the Registration Rights Agreement, under certain circumstances,
if the Registration Statement is no longer available for use with respect to the offering, we will be required to file additional
registration statement(s). During September 2020, the Company sold and
issued an aggregate of 2.0 million shares, including the LPC Commitment Shares, under the LPC Purchase Agreement, receiving approximately
$1.5 million in gross proceeds. The Company has sold and issued an aggregate of 0.6 million shares under the LPC Purchase Agreement,
receiving approximately $0.4 million in gross proceeds under the LPC Purchase Agreement subsequent to September 30, 2020 through
the date of this Quarterly Report on Form 10-Q. As of September 30, 2020, the Company has approximately $24.5 million available
under the LPC Purchase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0</t>
        </is>
      </c>
    </row>
    <row r="3">
      <c r="A3" s="3" t="inlineStr">
        <is>
          <t>Share-based Payment Arrangement [Abstract]</t>
        </is>
      </c>
    </row>
    <row r="4">
      <c r="A4" s="4" t="inlineStr">
        <is>
          <t>Stock-Based Compensation</t>
        </is>
      </c>
      <c r="B4" s="4" t="inlineStr">
        <is>
          <t>Note 12. Stock-Based Compensation The Company has long-term compensation plans
that permit the granting of equity-based awards in the form of stock options, restricted stock, restricted stock units, stock appreciation
rights, other stock awards, and performance awards. At the 2018 Annual Stockholders Meeting of
the Company held on May 15, 2018, the Company’s stockholders approved the Celsion Corporation 2018 Stock Incentive Plan (the
“2018 Plan”). The 2018 Plan, as adopted, permits the granting of 2,700,000 shares of Celsion common stock as equity
awards in the form of incentive stock options, nonqualified stock options, restricted stock, restricted stock units, stock appreciation
rights, other stock awards, performance awards, or in any combination of the foregoing. At the 2019 Annual Stockholders Meeting
of the Company held on May 14, 2019, stockholders approved an amendment to the 2018 Plan whereby the Company increased the number
of shares of common stock available by 1,200,000 to a total of 3,900,000 under the 2018 Plan, as amended. Prior to the adoption
of the 2018 Plan, the Company had maintained the Celsion Corporation 2007 Stock Incentive Plan (the “2007 Plan”). At
the 2020 Annual Stockholders Meeting of the Company held on June 15, 2020, stockholders approved an amendment to the 2018 Plan,
as previously amended, whereby the Company increased the number of shares of common stock available by 2,500,000 to a total of
6,400,000 under the 2018 Plan, as amended. Prior to the adoption of the 2018 Plan, the
Company had maintained the Celsion Corporation 2007 Stock Incentive Plan (the “2007 Plan”). The 2007 Plan permitted
the granting of 688,531 shares of Celsion common stock as equity awards in the form of incentive stock options, nonqualified stock
options, restricted stock, restricted stock units, stock appreciation rights, phantom stock, performance awards, or in any combination
of the foregoing. The 2018 Plan replaced the 2007 Plan although the 2007 Plan remains in effect for awards previously granted under
the 2007 Plan. Under the terms of the 2018 Plan, any shares subject to an award under the 2007 Plan which are not delivered because
of the expiration, forfeiture, termination, or cash settlement of the award will become available for grant under the 2018 Plan. The Company has issued stock awards to employees
and directors in the form of stock options and restricted stock. Options are generally granted with strike prices equal to the
fair market value of a share of Celsion common stock on the date of grant. Incentive stock options may be granted to purchase shares
of common stock at a price not less than 100% of the fair market value of the underlying shares on the date of grant, provided
that the exercise price of any incentive stock option granted to an eligible employee owning more than 10% of the outstanding stock
of Celsion must be at least 110% of such fair market value on the date of grant. Only officers and key employees may receive incentive
stock options. Option and restricted stock awards vest upon
terms determined by the Compensation Committee of the Board of Directors and are subject to accelerated vesting in the event of
a change of control or certain terminations of employment. The Company issues new shares to satisfy its obligations from the exercise
of options or the grant of restricted stock awards. On February 19, 2019, the Compensation Committee
of the Board of Directors approved the grant of (i) inducement stock options (the “Inducement Option Grants”) to purchase
a total of 140,004 shares of Celsion common stock, and (ii) inducement restricted stock awards (the “Inducement Stock Grants”)
totaling 13,000 shares of Celsion common stock to two new employees collectively. Each award has a grant date of the date of grant.
Each Inducement Option Grant has an exercise price per share equal to $2.18 which represents the closing price of Celsion’s
common stock as reported by the Nasdaq Capital Market on the date of grant. Each Inducement Option Grant will vest over three years,
with one-third vesting on the one-year anniversary of the employee’s first day of employment with the Company and one-third
vesting on the second and third anniversaries thereafter, subject to the new employee’s continued service relationship with
the Company on each such date. Each Inducement Option Grant has a ten-year term and is subject to the terms and conditions of the
applicable stock option agreement. Each Inducement Stock Grant will vest on the one-year anniversary of the employee’s first
day of employment with the Company and is subject to the new employee’s continued service relationship with the Company through
such date and is subject to the terms and conditions of the applicable restricted stock agreement. A summary of stock option awards and restricted
stock grants for the nine-months ended September 30, 2020 is presented below:
Stock Options Restricted Stock Awards
Weighted Average
Options Outstanding
Weighted Average Exercise Price
Non-vested Restricted Stock Outstanding
Weighted Average Grant Date Fair Value
Contractual Terms of Equity Awards (in years)
Equity awards outstanding at January 1, 2020 4,332,142 $ 2.63 8,750 $ 1.59
Equity awards granted 654,000 $ 3.48 429,855 $ 1.16
Options exercised (140,864 ) $ 2.64
Vested and issued - $ - (434,105 ) $ 1.16
Equity awards forfeited, cancelled, or expired (192,803 ) $ 2.23 (3,500 ) $ 1.59
Equity awards outstanding at September 30, 2020 4,652,475 $ 2.77 1,000 $ 1.59 8.0
Aggregate intrinsic value of outstanding equity awards at September 30, 2020 $ – $ 730
Equity awards exercisable at September 30, 2020 3,220,997 $ 2.85 7.6
Aggregate intrinsic value of equity awards exercisable at September 30, 2020 $ – As of September 30, 2020, there was a total
of 6,505,924 shares of Celsion common stock reserved for issuance under the 2018 Plan which were comprised of 4,513,471 shares
of Celsion common stock subject to equity awards previously granted under the 2018 Plan and 2007 Plan and 1,992,453 shares of Celsion
common stock available for future issuance under the 2018 Plan. As of September 30, 2020, there was a total of 140,004 shares of
Celsion common stock subject to outstanding inducement awards. Total compensation cost related to stock options
and restricted stock awards amounted to $417,476 and $453,680 for the three-month periods ended September 30, 2020 and 2019, respectively.
Of these amounts, $164,035 and $188,264 was charged to research and development during the three-month periods ended September
30, 2020 and 2019, respectively, and $253,441 and $265,416 was charged to general and administrative expenses during the three-month
periods ended September 30, 2020 and 2019, respectively. Total compensation cost related to stock options
and restricted stock awards amounted to $1,448,202 and $1,767,522 for the nine-month periods ended September 30, 2020 and 2019,
respectively. Of these amounts, $542,157 and $668,058 was charged to research and development during the nine-month periods ended
September 30, 2020 and 2019, respectively, and $906,045 and $1,099,464 was charged to general and administrative expenses during
the nine-month periods ended September 30, 2020 and 2019, respectively. As of September 30, 2020, there was $1.9 million
of total unrecognized compensation cost related to non-vested stock-based compensation arrangements. That cost is expected to be
recognized over a weighted-average period of 1.3 years. The weighted average grant date fair values of the stock options granted
was $3.07 and $1.86 during the nine-month periods ended September 30, 2020 and 2019, respectively. In connection with the Company’s
annual 2019 bonus program, the Company issued 429,855 shares of common stock from the 2018 Stock Incentive Plan in lieu of paying
cash for 50% of the annual bonus awards. These amounts were fully accrued for in the consolidated financial statements for the
year ended December 31, 2019. During 2020, the Company received gross proceeds
of $371,895 from the issuance of 140,864 shares of common stock upon exercise of stock option awards under the 2018 Plan. All stock
options were exercised under previously established 10b-5 plans. No stock options were exercised in 2019. The fair values of stock options granted were
estimated at the date of grant using the Black-Scholes option pricing model. The Black-Scholes model was originally developed for
use in estimating the fair value of traded options, which have different characteristics from Celsion’s stock options. The
model is also sensitive to changes in assumptions, which can materially affect the fair value estimate. The Company used the following
assumptions for determining the fair value of options granted under the Black-Scholes option pricing model:
Nine Months Ended September 30,
2020 2019
Risk-free interest rate 0.66% to 1.33 % 1.69% - 2.65 %
Expected volatility 100.4% to 104.8 % 101.3 -106.2 %
Expected life (in years) 8.0 to 10.0 6.5 - 9.2
Expected dividend yield - % - % Expected volatilities utilized in the model
are based on historical volatility of the Company’s stock price. The risk-free interest rate is derived from values assigned
to U.S. Treasury bonds with terms that approximate the expected option lives in effect at the time of gra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0</t>
        </is>
      </c>
      <c r="C1" s="2" t="inlineStr">
        <is>
          <t>Dec. 31, 2019</t>
        </is>
      </c>
    </row>
    <row r="2">
      <c r="A2" s="3" t="inlineStr">
        <is>
          <t>Current assets:</t>
        </is>
      </c>
    </row>
    <row r="3">
      <c r="A3" s="4" t="inlineStr">
        <is>
          <t>Cash and cash equivalents</t>
        </is>
      </c>
      <c r="B3" s="6" t="n">
        <v>18339728</v>
      </c>
      <c r="C3" s="6" t="n">
        <v>6875273</v>
      </c>
    </row>
    <row r="4">
      <c r="A4" s="4" t="inlineStr">
        <is>
          <t>Investment in debt securities - available for sale, at fair value</t>
        </is>
      </c>
      <c r="B4" s="4" t="inlineStr">
        <is>
          <t xml:space="preserve"> </t>
        </is>
      </c>
      <c r="C4" s="5" t="n">
        <v>7985886</v>
      </c>
    </row>
    <row r="5">
      <c r="A5" s="4" t="inlineStr">
        <is>
          <t>Accrued interest receivable on investment securities</t>
        </is>
      </c>
      <c r="B5" s="4" t="inlineStr">
        <is>
          <t xml:space="preserve"> </t>
        </is>
      </c>
      <c r="C5" s="5" t="n">
        <v>21369</v>
      </c>
    </row>
    <row r="6">
      <c r="A6" s="4" t="inlineStr">
        <is>
          <t>Advances and deposits on clinical programs and other current assets</t>
        </is>
      </c>
      <c r="B6" s="5" t="n">
        <v>1565651</v>
      </c>
      <c r="C6" s="5" t="n">
        <v>1352670</v>
      </c>
    </row>
    <row r="7">
      <c r="A7" s="4" t="inlineStr">
        <is>
          <t>Total current assets</t>
        </is>
      </c>
      <c r="B7" s="5" t="n">
        <v>19905379</v>
      </c>
      <c r="C7" s="5" t="n">
        <v>16235198</v>
      </c>
    </row>
    <row r="8">
      <c r="A8" s="4" t="inlineStr">
        <is>
          <t>Property and equipment (at cost, less accumulated depreciation of $3,213,681 and $3,096,681, respectively)</t>
        </is>
      </c>
      <c r="B8" s="5" t="n">
        <v>302281</v>
      </c>
      <c r="C8" s="5" t="n">
        <v>405363</v>
      </c>
    </row>
    <row r="9">
      <c r="A9" s="3" t="inlineStr">
        <is>
          <t>Other assets:</t>
        </is>
      </c>
    </row>
    <row r="10">
      <c r="A10" s="4" t="inlineStr">
        <is>
          <t>Deferred tax asset</t>
        </is>
      </c>
      <c r="B10" s="4" t="inlineStr">
        <is>
          <t xml:space="preserve"> </t>
        </is>
      </c>
      <c r="C10" s="5" t="n">
        <v>1819324</v>
      </c>
    </row>
    <row r="11">
      <c r="A11" s="4" t="inlineStr">
        <is>
          <t>In-process research and development, net</t>
        </is>
      </c>
      <c r="B11" s="5" t="n">
        <v>13366234</v>
      </c>
      <c r="C11" s="5" t="n">
        <v>15736491</v>
      </c>
    </row>
    <row r="12">
      <c r="A12" s="4" t="inlineStr">
        <is>
          <t>Goodwill</t>
        </is>
      </c>
      <c r="B12" s="5" t="n">
        <v>1976101</v>
      </c>
      <c r="C12" s="5" t="n">
        <v>1976101</v>
      </c>
    </row>
    <row r="13">
      <c r="A13" s="4" t="inlineStr">
        <is>
          <t>Operating lease right-of-use assets, net</t>
        </is>
      </c>
      <c r="B13" s="5" t="n">
        <v>1147062</v>
      </c>
      <c r="C13" s="5" t="n">
        <v>1431640</v>
      </c>
    </row>
    <row r="14">
      <c r="A14" s="4" t="inlineStr">
        <is>
          <t>Other intangible assets, net</t>
        </is>
      </c>
      <c r="B14" s="5" t="n">
        <v>170489</v>
      </c>
      <c r="C14" s="5" t="n">
        <v>340976</v>
      </c>
    </row>
    <row r="15">
      <c r="A15" s="4" t="inlineStr">
        <is>
          <t>Deposits and other assets</t>
        </is>
      </c>
      <c r="B15" s="5" t="n">
        <v>407284</v>
      </c>
      <c r="C15" s="5" t="n">
        <v>333274</v>
      </c>
    </row>
    <row r="16">
      <c r="A16" s="4" t="inlineStr">
        <is>
          <t>Total other assets</t>
        </is>
      </c>
      <c r="B16" s="5" t="n">
        <v>17067170</v>
      </c>
      <c r="C16" s="5" t="n">
        <v>21637806</v>
      </c>
    </row>
    <row r="17">
      <c r="A17" s="4" t="inlineStr">
        <is>
          <t>Total assets</t>
        </is>
      </c>
      <c r="B17" s="5" t="n">
        <v>37274830</v>
      </c>
      <c r="C17" s="5" t="n">
        <v>38278367</v>
      </c>
    </row>
    <row r="18">
      <c r="A18" s="3" t="inlineStr">
        <is>
          <t>Current liabilities:</t>
        </is>
      </c>
    </row>
    <row r="19">
      <c r="A19" s="4" t="inlineStr">
        <is>
          <t>Accounts payable - trade</t>
        </is>
      </c>
      <c r="B19" s="5" t="n">
        <v>2168076</v>
      </c>
      <c r="C19" s="5" t="n">
        <v>2862949</v>
      </c>
    </row>
    <row r="20">
      <c r="A20" s="4" t="inlineStr">
        <is>
          <t>Other accrued liabilities</t>
        </is>
      </c>
      <c r="B20" s="5" t="n">
        <v>1919779</v>
      </c>
      <c r="C20" s="5" t="n">
        <v>2303547</v>
      </c>
    </row>
    <row r="21">
      <c r="A21" s="4" t="inlineStr">
        <is>
          <t>Notes payable - current portion, net of deferred financing costs</t>
        </is>
      </c>
      <c r="B21" s="5" t="n">
        <v>416476</v>
      </c>
      <c r="C21" s="5" t="n">
        <v>1840228</v>
      </c>
    </row>
    <row r="22">
      <c r="A22" s="4" t="inlineStr">
        <is>
          <t>Operating lease liability - current portion</t>
        </is>
      </c>
      <c r="B22" s="5" t="n">
        <v>421564</v>
      </c>
      <c r="C22" s="5" t="n">
        <v>387733</v>
      </c>
    </row>
    <row r="23">
      <c r="A23" s="4" t="inlineStr">
        <is>
          <t>Deferred revenue - current portion</t>
        </is>
      </c>
      <c r="B23" s="5" t="n">
        <v>500000</v>
      </c>
      <c r="C23" s="5" t="n">
        <v>500000</v>
      </c>
    </row>
    <row r="24">
      <c r="A24" s="4" t="inlineStr">
        <is>
          <t>Total current liabilities</t>
        </is>
      </c>
      <c r="B24" s="5" t="n">
        <v>5425895</v>
      </c>
      <c r="C24" s="5" t="n">
        <v>7894457</v>
      </c>
    </row>
    <row r="25">
      <c r="A25" s="4" t="inlineStr">
        <is>
          <t>Earn-out milestone liability</t>
        </is>
      </c>
      <c r="B25" s="5" t="n">
        <v>7115000</v>
      </c>
      <c r="C25" s="5" t="n">
        <v>5717709</v>
      </c>
    </row>
    <row r="26">
      <c r="A26" s="4" t="inlineStr">
        <is>
          <t>Notes payable - non-current portion, net of deferred financing costs</t>
        </is>
      </c>
      <c r="B26" s="5" t="n">
        <v>4626987</v>
      </c>
      <c r="C26" s="5" t="n">
        <v>7963449</v>
      </c>
    </row>
    <row r="27">
      <c r="A27" s="4" t="inlineStr">
        <is>
          <t>Operating lease liability - non-current portion</t>
        </is>
      </c>
      <c r="B27" s="5" t="n">
        <v>823147</v>
      </c>
      <c r="C27" s="5" t="n">
        <v>1143717</v>
      </c>
    </row>
    <row r="28">
      <c r="A28" s="4" t="inlineStr">
        <is>
          <t>Deferred revenue - non-current portion</t>
        </is>
      </c>
      <c r="B28" s="5" t="n">
        <v>625000</v>
      </c>
      <c r="C28" s="5" t="n">
        <v>1000000</v>
      </c>
    </row>
    <row r="29">
      <c r="A29" s="4" t="inlineStr">
        <is>
          <t>Total liabilities</t>
        </is>
      </c>
      <c r="B29" s="5" t="n">
        <v>18616029</v>
      </c>
      <c r="C29" s="5" t="n">
        <v>23719332</v>
      </c>
    </row>
    <row r="30">
      <c r="A30" s="4" t="inlineStr">
        <is>
          <t>Commitments and contingencies</t>
        </is>
      </c>
      <c r="B30" s="4" t="inlineStr">
        <is>
          <t xml:space="preserve"> </t>
        </is>
      </c>
      <c r="C30" s="4" t="inlineStr">
        <is>
          <t xml:space="preserve"> </t>
        </is>
      </c>
    </row>
    <row r="31">
      <c r="A31" s="3" t="inlineStr">
        <is>
          <t>Stockholders' equity:</t>
        </is>
      </c>
    </row>
    <row r="32">
      <c r="A32" s="4" t="inlineStr">
        <is>
          <t>Preferred stock - $0.01 par value (100,000 shares authorized, and no shares issued or outstanding at September 30, 2020 and December 31, 2019)</t>
        </is>
      </c>
      <c r="B32" s="4" t="inlineStr">
        <is>
          <t xml:space="preserve"> </t>
        </is>
      </c>
      <c r="C32" s="4" t="inlineStr">
        <is>
          <t xml:space="preserve"> </t>
        </is>
      </c>
    </row>
    <row r="33">
      <c r="A33" s="4" t="inlineStr">
        <is>
          <t>Common stock - $0.01 par value (112,500,000 shares authorized; 36,160,114 and 23,256,152 shares issued at September 30, 2020 and December 31, 2019, respectively, and 36,159,780 and 23,255,818 shares outstanding at September 30, 2020 and December 31, 2019, respectively)</t>
        </is>
      </c>
      <c r="B33" s="5" t="n">
        <v>361601</v>
      </c>
      <c r="C33" s="5" t="n">
        <v>232562</v>
      </c>
    </row>
    <row r="34">
      <c r="A34" s="4" t="inlineStr">
        <is>
          <t>Additional paid-in capital</t>
        </is>
      </c>
      <c r="B34" s="5" t="n">
        <v>327370577</v>
      </c>
      <c r="C34" s="5" t="n">
        <v>304885663</v>
      </c>
    </row>
    <row r="35">
      <c r="A35" s="4" t="inlineStr">
        <is>
          <t>Accumulated other comprehensive gain</t>
        </is>
      </c>
      <c r="B35" s="4" t="inlineStr">
        <is>
          <t xml:space="preserve"> </t>
        </is>
      </c>
      <c r="C35" s="5" t="n">
        <v>42778</v>
      </c>
    </row>
    <row r="36">
      <c r="A36" s="4" t="inlineStr">
        <is>
          <t>Accumulated deficit</t>
        </is>
      </c>
      <c r="B36" s="5" t="n">
        <v>-308988189</v>
      </c>
      <c r="C36" s="5" t="n">
        <v>-290516780</v>
      </c>
    </row>
    <row r="37">
      <c r="A37" s="4" t="inlineStr">
        <is>
          <t>Total stockholders' equity before treasury stock</t>
        </is>
      </c>
      <c r="B37" s="5" t="n">
        <v>18743989</v>
      </c>
      <c r="C37" s="5" t="n">
        <v>14644223</v>
      </c>
    </row>
    <row r="38">
      <c r="A38" s="4" t="inlineStr">
        <is>
          <t>Treasury stock, at cost (334 shares at September 30, 2020 and December 31, 2019)</t>
        </is>
      </c>
      <c r="B38" s="5" t="n">
        <v>-85188</v>
      </c>
      <c r="C38" s="5" t="n">
        <v>-85188</v>
      </c>
    </row>
    <row r="39">
      <c r="A39" s="4" t="inlineStr">
        <is>
          <t>Total stockholders' equity</t>
        </is>
      </c>
      <c r="B39" s="5" t="n">
        <v>18658801</v>
      </c>
      <c r="C39" s="5" t="n">
        <v>14559035</v>
      </c>
    </row>
    <row r="40">
      <c r="A40" s="4" t="inlineStr">
        <is>
          <t>Total liabilities and stockholders' equity</t>
        </is>
      </c>
      <c r="B40" s="6" t="n">
        <v>37274830</v>
      </c>
      <c r="C40" s="6" t="n">
        <v>382783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arn-out Milestone Liability</t>
        </is>
      </c>
      <c r="B1" s="2" t="inlineStr">
        <is>
          <t>9 Months Ended</t>
        </is>
      </c>
    </row>
    <row r="2">
      <c r="B2" s="2" t="inlineStr">
        <is>
          <t>Sep. 30, 2020</t>
        </is>
      </c>
    </row>
    <row r="3">
      <c r="A3" s="3" t="inlineStr">
        <is>
          <t>Hercules Warrant [Member]</t>
        </is>
      </c>
    </row>
    <row r="4">
      <c r="A4" s="4" t="inlineStr">
        <is>
          <t>Earn-out Milestone Liability</t>
        </is>
      </c>
      <c r="B4" s="4" t="inlineStr">
        <is>
          <t xml:space="preserve">Note 13. Earn-out Milestone Liability Pursuant to the Amended Asset Purchase Agreement
entered by and between Company and EGWU, Inc in March 2019, payment of the earnout milestone liability related to the Ovarian Cancer
Indication of $12.4 million was modified. The Company has the option to make a $7.0 million payment within 10 business days of
achieving the milestone; or make a payment of $12.4 million in cash, common stock of the Company, or a combination of either, within
one year of achieving the milestone. As of September 30, 2020, June 30, 2020 and
December 31, 2019, the Company fair valued the earn-out milestone liability at $7.1 million, $6.0 million, and $5.7 million, respectively,
and recognized a non-cash charge of $1.1 and $1.4 million for the three-month and nine-month periods ended September 30, 2020,
respectively. In assessing the earnout milestone liability at September 30, 2020, the Company fair valued each of the two payment
options per the Amended Asset Purchase Agreement and weighted them at 50% and 50% probability for the $7.0 million and the $12.4
million payments, respectively, and at September 30, 2020, the Company fair valued each of the two payment options per the Amended
Asset Purchase Agreement and weighted them at 80% and 20% probability for the $7.0 million and the $12.4 million payments, respectively. As of September 30, 2019, June 30, 2019, and
December 31, 2018, the Company fair valued the earn-out milestone liability at $5.8 million, $5.9 million and $8.9 million, respectively
and recognized a non-cash benefit of $0.1 million and $3.1 million for the three and nine-month periods ended September 30, 2019,
respectively. In assessing the earnout milestone liability at September 30, 2019 and June 30, 2019, the Company fair valued each
of the two payment options per the Amended Asset Purchase Agreement and weighted them at 80% and 20% probability for the $7.0 million
and the $12.4 million payments, respectively. The following is a summary of the changes in
the earn-out milestone liability for the nine-month period ended September 30, 2020:
Balance at January 1, 2020 $ 5,717,709
Non-cash loss from the change in fair value 1,397,291
Balance at September 30, 2020 $ 7,115,000 The following is a schedule of the Company’s
risk-adjustment assessment of each milestone:
Date Risk-adjustment Assessment Discount Rate Estimated Time
September 30, 2020 80 % 9 % 0.38 to 1.38 years
June 30, 2020 80 % 9 % 0.54 to 1.54 years
December 31, 2019 80 % 9 % 1.12 to 2.12 years
September 30, 2019 80 % 9 % 0.92 to 1.92 years
June 30, 2019 80 % 9 % 0.75 to 1.75 years
December 31, 2018 80 % 9 % 1.25 yea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9 Months Ended</t>
        </is>
      </c>
    </row>
    <row r="2">
      <c r="B2" s="2" t="inlineStr">
        <is>
          <t>Sep. 30, 2020</t>
        </is>
      </c>
    </row>
    <row r="3">
      <c r="A3" s="3" t="inlineStr">
        <is>
          <t>Warrants and Rights Note Disclosure [Abstract]</t>
        </is>
      </c>
    </row>
    <row r="4">
      <c r="A4" s="4" t="inlineStr">
        <is>
          <t>Warrants</t>
        </is>
      </c>
      <c r="B4" s="4" t="inlineStr">
        <is>
          <t xml:space="preserve">Note 14. Warrants Common Stock Warrants Following is a summary of all warrant activity
for the nine months ended September 30, 2020:
Warrants
Number of Warrants Issued
Weighted Average Exercise Price
Warrants outstanding at December 31, 2019 626,098 $ 1.87
Warrants issued during the nine months ended September 30, 2020 3,522,525 $ 1.21
Warrants cancelled during the nine months ended September 30, 2020 (95,057 ) $ 2.63
Warrants outstanding at September 30, 2020 4,053,566 $ 1.28
Aggregate intrinsic value of outstanding warrants at September 30, 2020 $ 144,000
Schedule of weighted average exercise price and remaining contractual terms at September 30, 2020
Warrants provided to EGWU, Inc. (Note 13) All other warrants
Number of warrants issued 200,000 3,853,566
Weighted average exercise price $ 0.01 $ 1.35
Weighted average contractual terms remaining No expiration 5.0 yea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Note 15. Leases The Company maintains a lease, as amended,
for its 10,870 square foot premises located in Lawrenceville, New Jersey which is currently set to expire September 1, 2023. Also,
the Company maintains a lease for an 11,500 square foot premises located in Huntsville Alabama, which is currently set to expire
in January 2023. We adopted ASC Topic 842 on January 1, 2019
using the modified retrospective transition method for all lease arrangements at the beginning of the period of adoption. Results
for reporting periods beginning January 1, 2019 are presented under ASC 842, while prior period amounts were not adjusted and continue
to be reported in accordance with our historic accounting under Topic 840, Leases. The standard had a material impact on our Condensed
Consolidated Balance Sheet but had no impact on our condensed consolidated net earnings and cash flows. The most significant impact
of adopting ASC Topic 842 was the recognition of the right-of-use (ROU) asset and lease liabilities for operating leases, which
are presented in the following three-line items on the Consolidated Condensed Balance Sheet: (i) operating lease right-of-use asset;
(ii) current operating lease liabilities; and (iii) operating lease liabilities. Therefore, on date of adoption of ASC Topic 842,
the Company recognized a ROU asset of $1.4 million, operating lease liabilities, current and non-current collectively, of $1.5
million and reduced other liabilities by approximately $0.1 million. We elected the package of practical expedients for leases
that commenced before the effective date of ASC Topic 842 whereby we elected to not reassess the following: (i) whether any expired
or existing contracts contain leases; (ii) the lease classification for any expired or existing leases; and (iii) initial direct
costs for any existing leases. In addition, we have lease agreements with lease and non-lease components, and we have elected the
practical expedient for all underlying asset classes and account for them as a single lease component. We have no finance leases.
We determine if an arrangement is a lease at inception. We have operating leases for office space and research and development
facilities. Neither of our leases include options to renew; however, one contains an option for early termination. We considered
the option of early termination in measurement of right-of-use assets and lease liabilities, and we determined it is not reasonably
certain to be terminated. In connection with the 2 nd Following is a table of the lease payments
and maturity of our operating lease liabilities as of September 30, 2020:
For the year ending December 31,
Remainder of 2020 $ 131,863
2021 530,734
2022 535,579
2023 233,116
2024 and thereafter -
Subtotal future lease payments 1,431,292
Less imputed interest (186,581 )
Total lease liabilities $ 1,244,711
Weighted average remaining life 2.7 years
Weighted average discount rate 9.98 % For the three-month and nine-month periods
ended September 30, 2020, operating lease expense was $130,595 and $391,785, respectively and cash paid for operating leases included
in operating cash flows was $131,863 and $393,947, respectively. For the three-month and nine-month periods ended September 30,
2019, operating lease expense was $130,595 and $391,785, respectively and cash paid for operating leases included in operating
cash flows was $130,631 and $355,216,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echnology Development and Licensing Agreements</t>
        </is>
      </c>
      <c r="B1" s="2" t="inlineStr">
        <is>
          <t>9 Months Ended</t>
        </is>
      </c>
    </row>
    <row r="2">
      <c r="B2" s="2" t="inlineStr">
        <is>
          <t>Sep. 30, 2020</t>
        </is>
      </c>
    </row>
    <row r="3">
      <c r="A3" s="3" t="inlineStr">
        <is>
          <t>Technology Development And Licensing Agreements</t>
        </is>
      </c>
    </row>
    <row r="4">
      <c r="A4" s="4" t="inlineStr">
        <is>
          <t>Technology Development and Licensing Agreements</t>
        </is>
      </c>
      <c r="B4" s="4" t="inlineStr">
        <is>
          <t>Note 16. Technology Development and Licensing
Agreements On May 7, 2012, the Company entered into a
long-term commercial supply agreement with Zhejiang Hisun Pharmaceutical Co. Ltd. (Hisun) for the production of ThermoDox ® ® ® ® ® ® On January 18, 2013, we entered into a technology
development contract with Hisun, pursuant to which Hisun paid us a non-refundable research and development fee of $5 million to
support our development of ThermoDox ® ® ® ® On July 19, 2013, the Company and Hisun entered
into a Memorandum of Understanding to pursue ongoing cooperation for the continued clinical development of ThermoDox ® ® Among the key provisions of the Celsion-Hisun
Memorandum of Understanding are:
● Hisun will provide the Company with internal resources necessary to complete the technology transfer of the Company’s proprietary manufacturing process and the production of registration batches for the China territory;
● Hisun will coordinate with the Company around the clinical and regulatory approval activities for ThermoDox ®
● Hisun will be granted a right of first offer for a commercial license to ThermoDox ® ® On August 8, 2016, we signed a Technology Transfer,
Manufacturing and Commercial Supply Agreement (“GEN-1 Agreement”) with Hisun to pursue an expanded partnership for
the technology transfer relating to the clinical and commercial manufacture and supply of GEN-1, Celsion’s proprietary gene
mediated, IL- 12 immunotherapy, for the greater China territory, with the option to expand into other countries in the rest of
the world after all necessary regulatory approvals are in effect. The GEN- 1 Agreement will help to support supply for both ongoing
and planned clinical studies in the U.S., and for potential future studies of GEN- 1 in China. GEN- 1 is currently being evaluated
by Celsion in first line ovarian cancer patients. Key provisions of the GEN-1 Agreement are as
follows:
● the GEN-1 Agreement has targeted unit costs for clinical supplies of GEN-1 that are substantially competitive with the Company’s current suppliers;
● once approved, the cost structure for GEN-1 will support rapid market adoption and significant gross margins across global markets;
● Celsion will provide Hisun a certain percentage of China’s commercial unit demand, and separately of global commercial unit demand, subject to regulatory approval;
● Hisun and Celsion will commence technology transfer activities relating to the manufacture of GEN-1, including all studies required by CHINA FDA for site approval; and
● Hisun will collaborate with Celsion around the regulatory approval activities for GEN-1 with the CHINA FDA. A local China partner affords Celsion access to accelerated CHINA FDA review and potential regulatory exclusivity for the approved indication. The Company evaluated the Hisun arrangement
in accordance with ASC 606 and determined that its performance obligations under the agreement include the non-exclusive, royalty-free
license, research and development services to be provided by the Company, and its obligation to serve on a joint committee. The
Company concluded that the license was not distinct since its value is closely tied to the ongoing research and development activities.
As such, the license and the research and development services are bundled as a single performance obligation. Since the provision
of the license and research and development services are considered a single performance obligation, the $5,000,000 upfront payment
is being recognized as revenue ratably through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17. Commitments and Contingencies On September 20, 2019, a purported stockholder
of the Company filed a derivative and putative class action lawsuit against the Company and certain officers and directors (the
“Shareholder Action”). The Company is a defendant in this derivative and putative class action lawsuit in the Superior
Court of New Jersey, Chancery Division, filed by a shareholder against the Company (as both a class action defendant and nominal
defendant), and certain of its officers and directors (the “Individual Defendants”), with the caption O’Connor
v. Braun et al., Docket No. MER-C-000068-19 (the “Shareholder Action”). The Shareholder Action alleges breaches of
the defendants’ fiduciary duties based on allegations that the defendants omitted or made improper statements when seeking
shareholder approval of the 2018 Stock Incentive Plan. The Shareholder Action seeks, among other things, any damages sustained
by the Company as a result of the defendants’ alleged wrongdoing, a declaratory judgment against all defendants invalidating
the 2018 Stock Incentive Plan and declaring any awards made under the Plan invalid, rescinded, and subject to disgorgement, an
order disgorging the equity awards granted to the Individual Defendants under the 2018 Stock Incentive Plan, and attorneys’
fees and costs. Without admitting the validity of any of the claims asserted in the Shareholder Action, or any liability with respect
thereto, and expressly denying all allegations of wrongdoing, fault, liability, or damage against the Company and the Individual
Defendants arising out of any of the conduct, statements, acts or omissions alleged, or that could have been alleged, in the Shareholder
Action, the Company and the Individual Defendants have concluded that it is desirable that the claims be settled on the terms and
subject to the conditions set forth in the Settlement Agreement. The Company and the Individual Defendants are entering into the
Settlement Agreement for settlement purposes only and solely to avoid the cost and disruption of further litigation. On April 24, 2020, the Company, the Individual
Defendants, and the plaintiff (the “Parties”) entered into a Settlement Agreement and Release (the “Settlement
Agreement”), which memorializes the terms of the Parties’ settlement of the Shareholder Action (the “Settlement”).
The Settlement calls for repricing of certain stock options and payment of plaintiff legal fees of $187,500. On July 24, 2020,
the Court issued an order approving the Parties’ proposed form of notice to shareholders regarding the Settlement. On August
3, 2020, the Company filed notice of the Settlement Agreement on Form 8-K as filed with the SEC. A hearing was held on September
8, 2020 whereby the Court issued a final approval approving the Settlement. Pursuant to the Settlement, the Company paid $187,500
on October 1, 2020. On October 29, 2020, a putative securities
class action was filed against the Company and certain of its officers and directors (the “Spar Individual Defendants”)
in the United States District Court for the District of New Jersey, captioned Spar v. Celsion Corporation, et al. On October 13, 2020, we received notice from
The Nasdaq Stock Market (“Nasdaq”) that the closing bid price for our common stock had been below $1.00 per share for
the previous 30 consecutive business days, and that we are therefore not in compliance with the minimum bid price requirement for
continued inclusion on The Nasdaq Capital Market under Nasdaq Listing Rule 5550(a)(2) (the “Rule”). Nasdaq’s
notice has no immediate effect on the listing or trading of our common stock on The Nasdaq Capital Market. The notice indicates
that we will have 180 calendar days, until April 12, 2021, to regain compliance with this requirement. We can regain compliance
with the $1.00 minimum bid listing requirement if the closing bid price of our common stock is at least $1.00 per share for a minimum
of ten (10) consecutive business days during the 180-day compliance period. If we do not regain compliance during the initial compliance
period, we may be eligible for additional time to regain compliance. To qualify, we will be required to meet the continued listing
requirement for market value of our publicly held shares and all other Nasdaq initial listing standards, except the bid price requirement,
and will need to provide written notice to Nasdaq of our intention to cure the deficiency during the second compliance period.
If we meet these requirements, we expect that Nasdaq will grant us an additional 180 calendar days to regain compliance with the
minimum bid price requirement. If it appears to Nasdaq that we will not be able to cure the deficiency, or if we are otherwise
not eligible, we expect that Nasdaq will notify us that our common stock will be subject to delisting. We will have the right to
appeal a determination to delist our common stock, and our common stock would remain listed on The Nasdaq Capital Market until
the completion of the appeal process. We intend to actively monitor the minimum bid price of our common stock and may, as appropriate,
consider available options to regain compliance with the Ru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in Debt Securities Available for Sale (Tables)</t>
        </is>
      </c>
      <c r="B1" s="2" t="inlineStr">
        <is>
          <t>9 Months Ended</t>
        </is>
      </c>
    </row>
    <row r="2">
      <c r="B2" s="2" t="inlineStr">
        <is>
          <t>Sep. 30, 2020</t>
        </is>
      </c>
    </row>
    <row r="3">
      <c r="A3" s="3" t="inlineStr">
        <is>
          <t>Investments, Debt and Equity Securities [Abstract]</t>
        </is>
      </c>
    </row>
    <row r="4">
      <c r="A4" s="4" t="inlineStr">
        <is>
          <t>Schedule of Cost, Fair Value and Maturities of Short Term Investments</t>
        </is>
      </c>
      <c r="B4" s="4" t="inlineStr">
        <is>
          <t xml:space="preserve">A summary of the cost, fair value and maturities
of the Company’s short-term investments is as follows:
September 30, 2020 December 31, 2019
Cost Fair Value Cost Fair Value
Short-term investments
Investments in debt securities $ - $ - $ 7,943,108 $ 7,985,886
Total $ - $ - $ 7,943,108 $ 7,985,886
September 30, 2020 December 31, 2019
Cost Fair Value Cost Fair Value
Short-term investment maturities
Within 3 months $ - $ - $ 7,943,108 $ 7,985,886
Total $ - $ - $ 7,943,108 $ 7,985,886 </t>
        </is>
      </c>
    </row>
    <row r="5">
      <c r="A5" s="4" t="inlineStr">
        <is>
          <t>Summary of Investment Securities Gross Unrealized Gains (Losses)</t>
        </is>
      </c>
      <c r="B5" s="4" t="inlineStr">
        <is>
          <t xml:space="preserve">The following table shows the Company’s
investment securities gross unrealized gains (losses) and fair value by investment category and length of time that individual
securities have been in a continuous unrealized loss position at September 30, 2020 and December 31, 2019. The Company has reviewed
individual securities to determine whether a decline in fair value below the amortizable cost basis is other than temporary.
September 30, 2020 December 31, 2019
Available for sale securities ( Fair Value
Unrealized Holding Gains Fair Value
Unrealized Holding Gains
Investments in debt securities with unrealized Gains $ - $ - $ 7,985,886 $ 42,778
Total $ - $ - $ 7,985,886 $ 42,778 </t>
        </is>
      </c>
    </row>
    <row r="6">
      <c r="A6" s="4" t="inlineStr">
        <is>
          <t>Summary of Net Realized Losses On Sales of Available for Sale Securities and Investment Income Interest and Dividends</t>
        </is>
      </c>
      <c r="B6" s="4" t="inlineStr">
        <is>
          <t xml:space="preserve">Investment income, which includes net realized
gains on sales of available for sale securities and investment income interest and dividends, is summarized as follows:
Three Months Ended September 30,
2020 2019
Interest and dividends accrued and paid $ 2,857 $ 116,371
Realized gains 7,257 58,068
Investment income, net $ 10,114 $ 174,439
Nine Months Ended September 30,
2020 2019
Interest and dividends accrued and paid $ 66,029 $ 364,414
Realized gains 53,354 68,418
Investment income, net $ 119,383 $ 432,8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Fair Value, Assets and Liabilities Measured on Recurring Basis</t>
        </is>
      </c>
      <c r="B4" s="4" t="inlineStr">
        <is>
          <t xml:space="preserve">Assets and liabilities measured at fair value
are summarized below:
Total Fair Value Quoted Prices in Active Markets for Identical Assets/Liabilities (Level 1) Significant Other Observable Inputs (Level 2) Significant Unobservable Inputs (Level 3)
Assets:
Recurring items as of September 30, 2020
Corporate debt securities, available for sale $ — $ — $ — $ —
Recurring items as of December 31, 2019
Corporate debt securities, available for sale $ 7,985,886 $ — $ 7,985,886 $ —
Liabilities:
Recurring items as of September 30, 2020
Earn-out milestone liability (Note 13) $ 7,115,000 $ — $ — $ 7,115,000
Recurring items as of December 31, 2019
Earn-out milestone liability (Note 13) $ 5,717,709 $ — $ — $ 5,717,7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tangible Assets (Tables)</t>
        </is>
      </c>
      <c r="B1" s="2" t="inlineStr">
        <is>
          <t>9 Months Ended</t>
        </is>
      </c>
    </row>
    <row r="2">
      <c r="B2" s="2" t="inlineStr">
        <is>
          <t>Sep. 30, 2020</t>
        </is>
      </c>
    </row>
    <row r="3">
      <c r="A3" s="3" t="inlineStr">
        <is>
          <t>Intangible Assets, Net (Including Goodwill) [Abstract]</t>
        </is>
      </c>
    </row>
    <row r="4">
      <c r="A4" s="4" t="inlineStr">
        <is>
          <t>Schedule of Future Amortization Amounts During the Remaining Life</t>
        </is>
      </c>
      <c r="B4" s="4" t="inlineStr">
        <is>
          <t xml:space="preserve">Following is a schedule of future amortization
amounts during the remaining life of the Covenant Not to Compete.
Year Ended September 30,
2021 $ 170,489
2022 and thereafter —
Total $ 170,489 </t>
        </is>
      </c>
    </row>
    <row r="5">
      <c r="A5" s="4" t="inlineStr">
        <is>
          <t>Schedule of Fair Value of Assets Acquired</t>
        </is>
      </c>
      <c r="B5" s="4" t="inlineStr">
        <is>
          <t xml:space="preserve">Following is a summary of the net fair value
of the assets acquired in the EGEN asset acquisition for the nine-month period ended September 30, 2020:
IPR&amp;D Goodwill Covenant Not To Compete
For the nine-months ended September 30, 2020
Balance at January 1, 2020, net $ 15,736,491 $ 1,976,101 $ 340,976
Amortization - - (170,487 )
Impairment charge (2,370,257 ) - -
Balance at September 30, 2020, net $ 13,366,234 $ 1,976,101 $ 170,4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rued Liabilities (Tables)</t>
        </is>
      </c>
      <c r="B1" s="2" t="inlineStr">
        <is>
          <t>9 Months Ended</t>
        </is>
      </c>
    </row>
    <row r="2">
      <c r="B2" s="2" t="inlineStr">
        <is>
          <t>Sep. 30, 2019</t>
        </is>
      </c>
    </row>
    <row r="3">
      <c r="A3" s="3" t="inlineStr">
        <is>
          <t>Payables and Accruals [Abstract]</t>
        </is>
      </c>
    </row>
    <row r="4">
      <c r="A4" s="4" t="inlineStr">
        <is>
          <t>Schedule of Other Accrued Liabilities</t>
        </is>
      </c>
      <c r="B4" s="4" t="inlineStr">
        <is>
          <t xml:space="preserve">Other accrued liabilities at September 30,
2020 and December 31, 2019 include the following:
September 30, 2020 December 31, 2019
Amounts due to contract research organizations and other contractual agreements $ 475,400 $ 475,440
Accrued payroll and related benefits 1,368,118 1,604,541
Accrued professional fees 56,850 204,155
Other 19,411 19,411
Total $ 1,919,779 $ 2,303,5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s and Loans Payable (Tables)</t>
        </is>
      </c>
      <c r="B1" s="2" t="inlineStr">
        <is>
          <t>9 Months Ended</t>
        </is>
      </c>
    </row>
    <row r="2">
      <c r="B2" s="2" t="inlineStr">
        <is>
          <t>Sep. 30, 2020</t>
        </is>
      </c>
    </row>
    <row r="3">
      <c r="A3" s="3" t="inlineStr">
        <is>
          <t>Debt Disclosure [Abstract]</t>
        </is>
      </c>
    </row>
    <row r="4">
      <c r="A4" s="4" t="inlineStr">
        <is>
          <t>Schedule of Future Principle Payments, Net of Unamortized Debt Discounts</t>
        </is>
      </c>
      <c r="B4" s="4" t="inlineStr">
        <is>
          <t xml:space="preserve">Following is a schedule of future principal
payments, net of unamortized debt discounts and amortized end of term charges, due on the Amendment:
As of September 30,
2021 $ 476,190
2022 2,857,140
2023 1,666,670
2024 and thereafter -
Subtotal of future principal payments 5,000,000
Unamortized debt issuance costs and end of term charges, net 43,463
Total $ 5,043,4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0</t>
        </is>
      </c>
      <c r="C1" s="2" t="inlineStr">
        <is>
          <t>Dec. 31, 2019</t>
        </is>
      </c>
    </row>
    <row r="2">
      <c r="A2" s="3" t="inlineStr">
        <is>
          <t>Statement of Financial Position [Abstract]</t>
        </is>
      </c>
    </row>
    <row r="3">
      <c r="A3" s="4" t="inlineStr">
        <is>
          <t>Accumulated depreciation of property, plant, and equipment</t>
        </is>
      </c>
      <c r="B3" s="6" t="n">
        <v>3213681</v>
      </c>
      <c r="C3" s="6" t="n">
        <v>3096681</v>
      </c>
    </row>
    <row r="4">
      <c r="A4" s="4" t="inlineStr">
        <is>
          <t>Preferred stock, par value</t>
        </is>
      </c>
      <c r="B4" s="7" t="n">
        <v>0.01</v>
      </c>
      <c r="C4" s="7" t="n">
        <v>0.01</v>
      </c>
    </row>
    <row r="5">
      <c r="A5" s="4" t="inlineStr">
        <is>
          <t>Preferred stock, shares authorized</t>
        </is>
      </c>
      <c r="B5" s="5" t="n">
        <v>100000</v>
      </c>
      <c r="C5" s="5" t="n">
        <v>100000</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Common stock, par value</t>
        </is>
      </c>
      <c r="B8" s="7" t="n">
        <v>0.01</v>
      </c>
      <c r="C8" s="7" t="n">
        <v>0.01</v>
      </c>
    </row>
    <row r="9">
      <c r="A9" s="4" t="inlineStr">
        <is>
          <t>Common stock, shares authorized</t>
        </is>
      </c>
      <c r="B9" s="5" t="n">
        <v>112500000</v>
      </c>
      <c r="C9" s="5" t="n">
        <v>112500000</v>
      </c>
    </row>
    <row r="10">
      <c r="A10" s="4" t="inlineStr">
        <is>
          <t>Common stock, shares issued</t>
        </is>
      </c>
      <c r="B10" s="5" t="n">
        <v>36160114</v>
      </c>
      <c r="C10" s="5" t="n">
        <v>23256152</v>
      </c>
    </row>
    <row r="11">
      <c r="A11" s="4" t="inlineStr">
        <is>
          <t>Common stock, shares outstanding</t>
        </is>
      </c>
      <c r="B11" s="5" t="n">
        <v>36159780</v>
      </c>
      <c r="C11" s="5" t="n">
        <v>23255818</v>
      </c>
    </row>
    <row r="12">
      <c r="A12" s="4" t="inlineStr">
        <is>
          <t>Treasury stock, shares</t>
        </is>
      </c>
      <c r="B12" s="5" t="n">
        <v>334</v>
      </c>
      <c r="C12" s="5" t="n">
        <v>3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9 Months Ended</t>
        </is>
      </c>
    </row>
    <row r="2">
      <c r="B2" s="2" t="inlineStr">
        <is>
          <t>Sep. 30, 2020</t>
        </is>
      </c>
    </row>
    <row r="3">
      <c r="A3" s="3" t="inlineStr">
        <is>
          <t>Share-based Payment Arrangement [Abstract]</t>
        </is>
      </c>
    </row>
    <row r="4">
      <c r="A4" s="4" t="inlineStr">
        <is>
          <t>Summary of Stock Option and Restricted Stock Awards</t>
        </is>
      </c>
      <c r="B4" s="4" t="inlineStr">
        <is>
          <t xml:space="preserve">A summary of stock option awards and restricted
stock grants for the nine-months ended September 30, 2020 is presented below:
Stock Options Restricted Stock Awards
Weighted Average
Options Outstanding
Weighted Average Exercise Price
Non-vested Restricted Stock Outstanding
Weighted Average Grant Date Fair Value
Contractual Terms of Equity Awards (in years)
Equity awards outstanding at January 1, 2020 4,332,142 $ 2.63 8,750 $ 1.59
Equity awards granted 654,000 $ 3.48 429,855 $ 1.16
Options exercised (140,864 ) $ 2.64
Vested and issued - $ - (434,105 ) $ 1.16
Equity awards forfeited, cancelled, or expired (192,803 ) $ 2.23 (3,500 ) $ 1.59
Equity awards outstanding at September 30, 2020 4,652,475 $ 2.77 1,000 $ 1.59 8.0
Aggregate intrinsic value of outstanding equity awards at September 30, 2020 $ – $ 730
Equity awards exercisable at September 30, 2020 3,220,997 $ 2.85 7.6
Aggregate intrinsic value of equity awards exercisable at September 30, 2020 $ – </t>
        </is>
      </c>
    </row>
    <row r="5">
      <c r="A5" s="4" t="inlineStr">
        <is>
          <t>Schedule of Assumptions Used to Determine Fair Value of Options Granted</t>
        </is>
      </c>
      <c r="B5" s="4" t="inlineStr">
        <is>
          <t>The Company used the following assumptions
for determining the fair value of options granted under the Black-Scholes option pricing model:
Nine Months Ended September 30,
2020 2019
Risk-free interest rate 0.66% to 1.33 % 1.69% - 2.65 %
Expected volatility 100.4% to 104.8 % 101.3 -106.2 %
Expected life (in years) 8.0 to 10.0 6.5 - 9.2
Expected dividend yield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Earn-out Milestone Liability (Tables)</t>
        </is>
      </c>
      <c r="B1" s="2" t="inlineStr">
        <is>
          <t>9 Months Ended</t>
        </is>
      </c>
    </row>
    <row r="2">
      <c r="B2" s="2" t="inlineStr">
        <is>
          <t>Sep. 30, 2020</t>
        </is>
      </c>
    </row>
    <row r="3">
      <c r="A3" s="3" t="inlineStr">
        <is>
          <t>Hercules Warrant [Member]</t>
        </is>
      </c>
    </row>
    <row r="4">
      <c r="A4" s="4" t="inlineStr">
        <is>
          <t>Schedule of Changes in Earn-out Milestone Liability</t>
        </is>
      </c>
      <c r="B4" s="4" t="inlineStr">
        <is>
          <t xml:space="preserve">The following is a summary of the changes in
the earn-out milestone liability for the nine-month period ended September 30, 2020:
Balance at January 1, 2020 $ 5,717,709
Non-cash loss from the change in fair value 1,397,291
Balance at September 30, 2020 $ 7,115,000 </t>
        </is>
      </c>
    </row>
    <row r="5">
      <c r="A5" s="4" t="inlineStr">
        <is>
          <t>Schedule of Risk Adjustment Assessment</t>
        </is>
      </c>
      <c r="B5" s="4" t="inlineStr">
        <is>
          <t xml:space="preserve">The following is a schedule of the Company’s
risk-adjustment assessment of each milestone:
Date Risk-adjustment Assessment Discount Rate Estimated Time
September 30, 2020 80 % 9 % 0.38 to 1.38 years
June 30, 2020 80 % 9 % 0.54 to 1.54 years
December 31, 2019 80 % 9 % 1.12 to 2.12 years
September 30, 2019 80 % 9 % 0.92 to 1.92 years
June 30, 2019 80 % 9 % 0.75 to 1.75 years
December 31, 2018 80 % 9 % 1.25 year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Warrants (Tables)</t>
        </is>
      </c>
      <c r="B1" s="2" t="inlineStr">
        <is>
          <t>9 Months Ended</t>
        </is>
      </c>
    </row>
    <row r="2">
      <c r="B2" s="2" t="inlineStr">
        <is>
          <t>Sep. 30, 2020</t>
        </is>
      </c>
    </row>
    <row r="3">
      <c r="A3" s="3" t="inlineStr">
        <is>
          <t>Warrants and Rights Note Disclosure [Abstract]</t>
        </is>
      </c>
    </row>
    <row r="4">
      <c r="A4" s="4" t="inlineStr">
        <is>
          <t>Summary of Warrant Activity</t>
        </is>
      </c>
      <c r="B4" s="4" t="inlineStr">
        <is>
          <t xml:space="preserve">Following is a summary of all warrant activity
for the nine months ended September 30, 2020:
Warrants
Number of Warrants Issued
Weighted Average Exercise Price
Warrants outstanding at December 31, 2019 626,098 $ 1.87
Warrants issued during the nine months ended September 30, 2020 3,522,525 $ 1.21
Warrants cancelled during the nine months ended September 30, 2020 (95,057 ) $ 2.63
Warrants outstanding at September 30, 2020 4,053,566 $ 1.28
Aggregate intrinsic value of outstanding warrants at September 30, 2020 $ 144,000 </t>
        </is>
      </c>
    </row>
    <row r="5">
      <c r="A5" s="4" t="inlineStr">
        <is>
          <t>Schedule of Weighted Average Remaining Contractual Terms</t>
        </is>
      </c>
      <c r="B5" s="4" t="inlineStr">
        <is>
          <t xml:space="preserve">Schedule of weighted average exercise price and remaining contractual terms at September 30, 2020
Warrants provided to EGWU, Inc. (Note 13) All other warrants
Number of warrants issued 200,000 3,853,566
Weighted average exercise price $ 0.01 $ 1.35
Weighted average contractual terms remaining No expiration 5.0 year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Lease Payments and Maturity of Our Operating Lease Liabilities</t>
        </is>
      </c>
      <c r="B4" s="4" t="inlineStr">
        <is>
          <t>Following is a table of the lease payments
and maturity of our operating lease liabilities as of September 30, 2020:
For the year ending December 31,
Remainder of 2020 $ 131,863
2021 530,734
2022 535,579
2023 233,116
2024 and thereafter -
Subtotal future lease payments 1,431,292
Less imputed interest (186,581 )
Total lease liabilities $ 1,244,711
Weighted average remaining life 2.7 years
Weighted average discount rate 9.9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Financial Condition and Business Plan (Details Narrative) - USD ($)</t>
        </is>
      </c>
      <c r="B1" s="2" t="inlineStr">
        <is>
          <t>Aug. 28, 2020</t>
        </is>
      </c>
      <c r="C1" s="2" t="inlineStr">
        <is>
          <t>Sep. 30, 2020</t>
        </is>
      </c>
      <c r="D1" s="2" t="inlineStr">
        <is>
          <t>Jun. 30, 2020</t>
        </is>
      </c>
      <c r="E1" s="2" t="inlineStr">
        <is>
          <t>Jun. 30, 2018</t>
        </is>
      </c>
      <c r="F1" s="2" t="inlineStr">
        <is>
          <t>Sep. 30, 2020</t>
        </is>
      </c>
      <c r="G1" s="2" t="inlineStr">
        <is>
          <t>Dec. 31, 2019</t>
        </is>
      </c>
      <c r="H1" s="2" t="inlineStr">
        <is>
          <t>Dec. 31, 2018</t>
        </is>
      </c>
    </row>
    <row r="2">
      <c r="A2" s="4" t="inlineStr">
        <is>
          <t>Cumulated net losses</t>
        </is>
      </c>
      <c r="C2" s="6" t="n">
        <v>-308988189</v>
      </c>
      <c r="F2" s="6" t="n">
        <v>-308988189</v>
      </c>
      <c r="G2" s="6" t="n">
        <v>-290516780</v>
      </c>
    </row>
    <row r="3">
      <c r="A3" s="4" t="inlineStr">
        <is>
          <t>Cash and cash equivalents</t>
        </is>
      </c>
      <c r="C3" s="5" t="n">
        <v>18339728</v>
      </c>
      <c r="F3" s="5" t="n">
        <v>18339728</v>
      </c>
      <c r="G3" s="5" t="n">
        <v>6875273</v>
      </c>
    </row>
    <row r="4">
      <c r="A4" s="4" t="inlineStr">
        <is>
          <t>Horizon Credit Agreement [Member] | Horizon Technology Finance Corporation [Member]</t>
        </is>
      </c>
    </row>
    <row r="5">
      <c r="A5" s="4" t="inlineStr">
        <is>
          <t>Proceeds from new capital</t>
        </is>
      </c>
      <c r="E5" s="6" t="n">
        <v>10000000</v>
      </c>
    </row>
    <row r="6">
      <c r="A6" s="4" t="inlineStr">
        <is>
          <t>Debt instrument face amount</t>
        </is>
      </c>
      <c r="B6" s="6" t="n">
        <v>10000000</v>
      </c>
    </row>
    <row r="7">
      <c r="A7" s="4" t="inlineStr">
        <is>
          <t>Horizon Credit Agreement [Member] | Horizon Technology Finance Corporation [Member] | London Interbank Offered Rate (LIBOR) [Member]</t>
        </is>
      </c>
    </row>
    <row r="8">
      <c r="A8" s="4" t="inlineStr">
        <is>
          <t>Debt instrument, interest rate</t>
        </is>
      </c>
      <c r="E8" s="4" t="inlineStr">
        <is>
          <t>7.625%</t>
        </is>
      </c>
    </row>
    <row r="9">
      <c r="A9" s="4" t="inlineStr">
        <is>
          <t>Amendment to Horizon Credit Agreement [Member] | Horizon Technology Finance Corporation [Member]</t>
        </is>
      </c>
    </row>
    <row r="10">
      <c r="A10" s="4" t="inlineStr">
        <is>
          <t>Repayment of loans</t>
        </is>
      </c>
      <c r="B10" s="5" t="n">
        <v>5000000</v>
      </c>
    </row>
    <row r="11">
      <c r="A11" s="4" t="inlineStr">
        <is>
          <t>Debt instrument face amount</t>
        </is>
      </c>
      <c r="B11" s="5" t="n">
        <v>5000000</v>
      </c>
    </row>
    <row r="12">
      <c r="A12" s="4" t="inlineStr">
        <is>
          <t>Debt instrument related end term charges</t>
        </is>
      </c>
      <c r="B12" s="6" t="n">
        <v>200000</v>
      </c>
    </row>
    <row r="13">
      <c r="A13" s="4" t="inlineStr">
        <is>
          <t>New Jersey [Member]</t>
        </is>
      </c>
    </row>
    <row r="14">
      <c r="A14" s="4" t="inlineStr">
        <is>
          <t>Net proceeds from sale of net operating losses</t>
        </is>
      </c>
      <c r="C14" s="6" t="n">
        <v>2000000</v>
      </c>
      <c r="D14" s="6" t="n">
        <v>2000000</v>
      </c>
      <c r="G14" s="5" t="n">
        <v>13000000</v>
      </c>
      <c r="H14" s="6" t="n">
        <v>13000000</v>
      </c>
    </row>
    <row r="15">
      <c r="A15" s="4" t="inlineStr">
        <is>
          <t>Proceeds from new capital</t>
        </is>
      </c>
      <c r="G15" s="5" t="n">
        <v>12200000</v>
      </c>
      <c r="H15" s="6" t="n">
        <v>12200000</v>
      </c>
    </row>
    <row r="16">
      <c r="A16" s="4" t="inlineStr">
        <is>
          <t>New Jersey [Member] | Capital on DemandTM Sales Agreement [Member] | Jones Trading Institutional Services, LLC [Member]</t>
        </is>
      </c>
    </row>
    <row r="17">
      <c r="A17" s="4" t="inlineStr">
        <is>
          <t>Net proceeds from sale of net operating losses</t>
        </is>
      </c>
      <c r="F17" s="5" t="n">
        <v>10800000</v>
      </c>
    </row>
    <row r="18">
      <c r="A18" s="4" t="inlineStr">
        <is>
          <t>Proceeds from sales of net operating losses</t>
        </is>
      </c>
      <c r="G18" s="6" t="n">
        <v>200000</v>
      </c>
    </row>
    <row r="19">
      <c r="A19" s="4" t="inlineStr">
        <is>
          <t>New Jersey [Member] | LPC Purchase Agreement [Member] | Lincoln Park Capital Fund, LLC [Member] | Maximum [Member]</t>
        </is>
      </c>
    </row>
    <row r="20">
      <c r="A20" s="4" t="inlineStr">
        <is>
          <t>Net proceeds from sale of net operating losses</t>
        </is>
      </c>
      <c r="F20" s="6" t="n">
        <v>245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Details Narrative) - $ / shares</t>
        </is>
      </c>
      <c r="B1" s="2" t="inlineStr">
        <is>
          <t>9 Months Ended</t>
        </is>
      </c>
    </row>
    <row r="2">
      <c r="B2" s="2" t="inlineStr">
        <is>
          <t>Sep. 30, 2020</t>
        </is>
      </c>
      <c r="C2" s="2" t="inlineStr">
        <is>
          <t>Sep. 30, 2019</t>
        </is>
      </c>
    </row>
    <row r="3">
      <c r="A3" s="3" t="inlineStr">
        <is>
          <t>Earnings Per Share [Abstract]</t>
        </is>
      </c>
    </row>
    <row r="4">
      <c r="A4" s="4" t="inlineStr">
        <is>
          <t>Number of shares of common stock issuable upon exercise of warrants and equity awards</t>
        </is>
      </c>
      <c r="B4" s="5" t="n">
        <v>8507041</v>
      </c>
      <c r="C4" s="5" t="n">
        <v>4598990</v>
      </c>
    </row>
    <row r="5">
      <c r="A5" s="4" t="inlineStr">
        <is>
          <t>Warrants exercise price</t>
        </is>
      </c>
      <c r="B5" s="7" t="n">
        <v>0.01</v>
      </c>
    </row>
    <row r="6">
      <c r="A6" s="4" t="inlineStr">
        <is>
          <t>Number of shares of common stock issued in calculation basic loss per share</t>
        </is>
      </c>
      <c r="B6" s="5" t="n">
        <v>20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 in Debt Securities Available for Sale (Details Narrative) - USD ($)</t>
        </is>
      </c>
      <c r="B1" s="2" t="inlineStr">
        <is>
          <t>Sep. 30, 2020</t>
        </is>
      </c>
      <c r="C1" s="2" t="inlineStr">
        <is>
          <t>Dec. 31, 2019</t>
        </is>
      </c>
    </row>
    <row r="2">
      <c r="A2" s="4" t="inlineStr">
        <is>
          <t>Short-term investments - Fair Value</t>
        </is>
      </c>
      <c r="B2" s="4" t="inlineStr">
        <is>
          <t xml:space="preserve"> </t>
        </is>
      </c>
      <c r="C2" s="6" t="n">
        <v>7985886</v>
      </c>
    </row>
    <row r="3">
      <c r="A3" s="4" t="inlineStr">
        <is>
          <t>Corporate Debt Securities [Member]</t>
        </is>
      </c>
    </row>
    <row r="4">
      <c r="A4" s="4" t="inlineStr">
        <is>
          <t>Short-term investments - Fair Value</t>
        </is>
      </c>
      <c r="B4" s="4" t="inlineStr">
        <is>
          <t xml:space="preserve"> </t>
        </is>
      </c>
      <c r="C4" s="5" t="n">
        <v>7985886</v>
      </c>
    </row>
    <row r="5">
      <c r="A5" s="4" t="inlineStr">
        <is>
          <t>Short-term Investments [Member] | Corporate Debt Securities [Member]</t>
        </is>
      </c>
    </row>
    <row r="6">
      <c r="A6" s="4" t="inlineStr">
        <is>
          <t>Short-term investments - Fair Value</t>
        </is>
      </c>
      <c r="C6" s="6" t="n">
        <v>798588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Debt Securities Available for Sale - Schedule of Cost, Fair Value and Maturities of Short Term Investments (Details) - USD ($)</t>
        </is>
      </c>
      <c r="B1" s="2" t="inlineStr">
        <is>
          <t>Sep. 30, 2020</t>
        </is>
      </c>
      <c r="C1" s="2" t="inlineStr">
        <is>
          <t>Dec. 31, 2019</t>
        </is>
      </c>
    </row>
    <row r="2">
      <c r="A2" s="4" t="inlineStr">
        <is>
          <t>Short-term investments - Cost</t>
        </is>
      </c>
      <c r="B2" s="4" t="inlineStr">
        <is>
          <t xml:space="preserve"> </t>
        </is>
      </c>
      <c r="C2" s="6" t="n">
        <v>7943108</v>
      </c>
    </row>
    <row r="3">
      <c r="A3" s="4" t="inlineStr">
        <is>
          <t>Short-term investments - Fair Value</t>
        </is>
      </c>
      <c r="B3" s="4" t="inlineStr">
        <is>
          <t xml:space="preserve"> </t>
        </is>
      </c>
      <c r="C3" s="5" t="n">
        <v>7985886</v>
      </c>
    </row>
    <row r="4">
      <c r="A4" s="4" t="inlineStr">
        <is>
          <t>Short-term investment maturities - Within 3 months, cost</t>
        </is>
      </c>
      <c r="B4" s="4" t="inlineStr">
        <is>
          <t xml:space="preserve"> </t>
        </is>
      </c>
      <c r="C4" s="5" t="n">
        <v>7943108</v>
      </c>
    </row>
    <row r="5">
      <c r="A5" s="4" t="inlineStr">
        <is>
          <t>Total, cost</t>
        </is>
      </c>
      <c r="B5" s="4" t="inlineStr">
        <is>
          <t xml:space="preserve"> </t>
        </is>
      </c>
      <c r="C5" s="5" t="n">
        <v>7943108</v>
      </c>
    </row>
    <row r="6">
      <c r="A6" s="4" t="inlineStr">
        <is>
          <t>Short-term investment maturities - Within 3 months, fair value</t>
        </is>
      </c>
      <c r="B6" s="4" t="inlineStr">
        <is>
          <t xml:space="preserve"> </t>
        </is>
      </c>
      <c r="C6" s="5" t="n">
        <v>7985886</v>
      </c>
    </row>
    <row r="7">
      <c r="A7" s="4" t="inlineStr">
        <is>
          <t>Total, fair value</t>
        </is>
      </c>
      <c r="B7" s="4" t="inlineStr">
        <is>
          <t xml:space="preserve"> </t>
        </is>
      </c>
      <c r="C7" s="5" t="n">
        <v>7985886</v>
      </c>
    </row>
    <row r="8">
      <c r="A8" s="4" t="inlineStr">
        <is>
          <t>Corporate Debt Securities [Member]</t>
        </is>
      </c>
    </row>
    <row r="9">
      <c r="A9" s="4" t="inlineStr">
        <is>
          <t>Short-term investments - Cost</t>
        </is>
      </c>
      <c r="B9" s="4" t="inlineStr">
        <is>
          <t xml:space="preserve"> </t>
        </is>
      </c>
      <c r="C9" s="5" t="n">
        <v>7943108</v>
      </c>
    </row>
    <row r="10">
      <c r="A10" s="4" t="inlineStr">
        <is>
          <t>Short-term investments - Fair Value</t>
        </is>
      </c>
      <c r="B10" s="4" t="inlineStr">
        <is>
          <t xml:space="preserve"> </t>
        </is>
      </c>
      <c r="C10" s="6" t="n">
        <v>798588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Debt Securities Available for Sale - Summary of Investment Securities Gross Unrealized Gains (Losses) (Details) - USD ($)</t>
        </is>
      </c>
      <c r="B1" s="2" t="inlineStr">
        <is>
          <t>Sep. 30, 2020</t>
        </is>
      </c>
      <c r="C1" s="2" t="inlineStr">
        <is>
          <t>Dec. 31, 2019</t>
        </is>
      </c>
    </row>
    <row r="2">
      <c r="A2" s="3" t="inlineStr">
        <is>
          <t>Fair Value Disclosures [Abstract]</t>
        </is>
      </c>
    </row>
    <row r="3">
      <c r="A3" s="4" t="inlineStr">
        <is>
          <t>Investments in debt securities with unrealized Gains, Less than 12 months , Fair Value</t>
        </is>
      </c>
      <c r="B3" s="4" t="inlineStr">
        <is>
          <t xml:space="preserve"> </t>
        </is>
      </c>
      <c r="C3" s="6" t="n">
        <v>7985886</v>
      </c>
    </row>
    <row r="4">
      <c r="A4" s="4" t="inlineStr">
        <is>
          <t>Investment securities - available for sale, Fair Value</t>
        </is>
      </c>
      <c r="B4" s="4" t="inlineStr">
        <is>
          <t xml:space="preserve"> </t>
        </is>
      </c>
      <c r="C4" s="5" t="n">
        <v>7985886</v>
      </c>
    </row>
    <row r="5">
      <c r="A5" s="4" t="inlineStr">
        <is>
          <t>Investments in debt securities with unrealized Gains, Less than 12 months, Unrealized Holding Gains</t>
        </is>
      </c>
      <c r="B5" s="4" t="inlineStr">
        <is>
          <t xml:space="preserve"> </t>
        </is>
      </c>
      <c r="C5" s="5" t="n">
        <v>42778</v>
      </c>
    </row>
    <row r="6">
      <c r="A6" s="4" t="inlineStr">
        <is>
          <t>Unrealized Holding Gains</t>
        </is>
      </c>
      <c r="B6" s="4" t="inlineStr">
        <is>
          <t xml:space="preserve"> </t>
        </is>
      </c>
      <c r="C6" s="6" t="n">
        <v>4277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Debt Securities Available for Sale - Summary of Net Realized Losses On Sales of Available for Sale Securities and Investment Income Interest and Dividend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air Value Disclosures [Abstract]</t>
        </is>
      </c>
    </row>
    <row r="4">
      <c r="A4" s="4" t="inlineStr">
        <is>
          <t>Interest and dividends accrued and paid</t>
        </is>
      </c>
      <c r="B4" s="6" t="n">
        <v>2857</v>
      </c>
      <c r="C4" s="6" t="n">
        <v>116371</v>
      </c>
      <c r="D4" s="6" t="n">
        <v>66029</v>
      </c>
      <c r="E4" s="6" t="n">
        <v>364414</v>
      </c>
    </row>
    <row r="5">
      <c r="A5" s="4" t="inlineStr">
        <is>
          <t>Realized gains</t>
        </is>
      </c>
      <c r="B5" s="5" t="n">
        <v>7257</v>
      </c>
      <c r="C5" s="5" t="n">
        <v>58068</v>
      </c>
      <c r="D5" s="5" t="n">
        <v>53354</v>
      </c>
      <c r="E5" s="5" t="n">
        <v>68418</v>
      </c>
    </row>
    <row r="6">
      <c r="A6" s="4" t="inlineStr">
        <is>
          <t>Investment income, net</t>
        </is>
      </c>
      <c r="B6" s="6" t="n">
        <v>10114</v>
      </c>
      <c r="C6" s="6" t="n">
        <v>174439</v>
      </c>
      <c r="D6" s="6" t="n">
        <v>119383</v>
      </c>
      <c r="E6" s="6" t="n">
        <v>43283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Licensing revenue</t>
        </is>
      </c>
      <c r="B4" s="6" t="n">
        <v>125000</v>
      </c>
      <c r="C4" s="6" t="n">
        <v>125000</v>
      </c>
      <c r="D4" s="6" t="n">
        <v>375000</v>
      </c>
      <c r="E4" s="6" t="n">
        <v>375000</v>
      </c>
    </row>
    <row r="5">
      <c r="A5" s="3" t="inlineStr">
        <is>
          <t>Operating expenses:</t>
        </is>
      </c>
    </row>
    <row r="6">
      <c r="A6" s="4" t="inlineStr">
        <is>
          <t>Research and development</t>
        </is>
      </c>
      <c r="B6" s="5" t="n">
        <v>2491696</v>
      </c>
      <c r="C6" s="5" t="n">
        <v>3674239</v>
      </c>
      <c r="D6" s="5" t="n">
        <v>8534606</v>
      </c>
      <c r="E6" s="5" t="n">
        <v>9999972</v>
      </c>
    </row>
    <row r="7">
      <c r="A7" s="4" t="inlineStr">
        <is>
          <t>General and administrative</t>
        </is>
      </c>
      <c r="B7" s="5" t="n">
        <v>1792904</v>
      </c>
      <c r="C7" s="5" t="n">
        <v>1838287</v>
      </c>
      <c r="D7" s="5" t="n">
        <v>5532946</v>
      </c>
      <c r="E7" s="5" t="n">
        <v>6192835</v>
      </c>
    </row>
    <row r="8">
      <c r="A8" s="4" t="inlineStr">
        <is>
          <t>Total operating expenses</t>
        </is>
      </c>
      <c r="B8" s="5" t="n">
        <v>4284600</v>
      </c>
      <c r="C8" s="5" t="n">
        <v>5512526</v>
      </c>
      <c r="D8" s="5" t="n">
        <v>14067552</v>
      </c>
      <c r="E8" s="5" t="n">
        <v>16192807</v>
      </c>
    </row>
    <row r="9">
      <c r="A9" s="4" t="inlineStr">
        <is>
          <t>Loss from operations</t>
        </is>
      </c>
      <c r="B9" s="5" t="n">
        <v>-4159600</v>
      </c>
      <c r="C9" s="5" t="n">
        <v>-5387526</v>
      </c>
      <c r="D9" s="5" t="n">
        <v>-13692552</v>
      </c>
      <c r="E9" s="5" t="n">
        <v>-15817807</v>
      </c>
    </row>
    <row r="10">
      <c r="A10" s="3" t="inlineStr">
        <is>
          <t>Other (expense) income:</t>
        </is>
      </c>
    </row>
    <row r="11">
      <c r="A11" s="4" t="inlineStr">
        <is>
          <t>(Loss) gain from change in valuation of earn-out milestone liability</t>
        </is>
      </c>
      <c r="B11" s="5" t="n">
        <v>-1099721</v>
      </c>
      <c r="C11" s="5" t="n">
        <v>85882</v>
      </c>
      <c r="D11" s="5" t="n">
        <v>-1397291</v>
      </c>
      <c r="E11" s="5" t="n">
        <v>3088821</v>
      </c>
    </row>
    <row r="12">
      <c r="A12" s="4" t="inlineStr">
        <is>
          <t>Impairment of in-process research and development</t>
        </is>
      </c>
      <c r="B12" s="5" t="n">
        <v>-2370257</v>
      </c>
      <c r="C12" s="4" t="inlineStr">
        <is>
          <t xml:space="preserve"> </t>
        </is>
      </c>
      <c r="D12" s="5" t="n">
        <v>-2370257</v>
      </c>
      <c r="E12" s="4" t="inlineStr">
        <is>
          <t xml:space="preserve"> </t>
        </is>
      </c>
    </row>
    <row r="13">
      <c r="A13" s="4" t="inlineStr">
        <is>
          <t>Fair value of warrants issued in connection with amendment to modify GEN-1 earn-out milestone payments</t>
        </is>
      </c>
      <c r="B13" s="4" t="inlineStr">
        <is>
          <t xml:space="preserve"> </t>
        </is>
      </c>
      <c r="C13" s="4" t="inlineStr">
        <is>
          <t xml:space="preserve"> </t>
        </is>
      </c>
      <c r="D13" s="4" t="inlineStr">
        <is>
          <t xml:space="preserve"> </t>
        </is>
      </c>
      <c r="E13" s="5" t="n">
        <v>-400000</v>
      </c>
    </row>
    <row r="14">
      <c r="A14" s="4" t="inlineStr">
        <is>
          <t>Investment income</t>
        </is>
      </c>
      <c r="B14" s="5" t="n">
        <v>10114</v>
      </c>
      <c r="C14" s="5" t="n">
        <v>174439</v>
      </c>
      <c r="D14" s="5" t="n">
        <v>119383</v>
      </c>
      <c r="E14" s="5" t="n">
        <v>432832</v>
      </c>
    </row>
    <row r="15">
      <c r="A15" s="4" t="inlineStr">
        <is>
          <t>Interest expense</t>
        </is>
      </c>
      <c r="B15" s="5" t="n">
        <v>-450732</v>
      </c>
      <c r="C15" s="5" t="n">
        <v>-349602</v>
      </c>
      <c r="D15" s="5" t="n">
        <v>-1130699</v>
      </c>
      <c r="E15" s="5" t="n">
        <v>-1049797</v>
      </c>
    </row>
    <row r="16">
      <c r="A16" s="4" t="inlineStr">
        <is>
          <t>Other (expense) income</t>
        </is>
      </c>
      <c r="B16" s="5" t="n">
        <v>-1400</v>
      </c>
      <c r="C16" s="4" t="inlineStr">
        <is>
          <t xml:space="preserve"> </t>
        </is>
      </c>
      <c r="D16" s="5" t="n">
        <v>7</v>
      </c>
      <c r="E16" s="5" t="n">
        <v>-2823</v>
      </c>
    </row>
    <row r="17">
      <c r="A17" s="4" t="inlineStr">
        <is>
          <t>Total other (expense) income, net</t>
        </is>
      </c>
      <c r="B17" s="5" t="n">
        <v>-3911996</v>
      </c>
      <c r="C17" s="5" t="n">
        <v>-89281</v>
      </c>
      <c r="D17" s="5" t="n">
        <v>-4778857</v>
      </c>
      <c r="E17" s="5" t="n">
        <v>2069033</v>
      </c>
    </row>
    <row r="18">
      <c r="A18" s="4" t="inlineStr">
        <is>
          <t>Net loss</t>
        </is>
      </c>
      <c r="B18" s="6" t="n">
        <v>-8071596</v>
      </c>
      <c r="C18" s="6" t="n">
        <v>-5476807</v>
      </c>
      <c r="D18" s="6" t="n">
        <v>-18471409</v>
      </c>
      <c r="E18" s="6" t="n">
        <v>-13748774</v>
      </c>
    </row>
    <row r="19">
      <c r="A19" s="4" t="inlineStr">
        <is>
          <t>Net loss per common share - Basic and diluted</t>
        </is>
      </c>
      <c r="B19" s="7" t="n">
        <v>-0.24</v>
      </c>
      <c r="C19" s="7" t="n">
        <v>-0.25</v>
      </c>
      <c r="D19" s="7" t="n">
        <v>-0.62</v>
      </c>
      <c r="E19" s="7" t="n">
        <v>-0.67</v>
      </c>
    </row>
    <row r="20">
      <c r="A20" s="4" t="inlineStr">
        <is>
          <t>Weighted average shares outstanding - Basic and diluted</t>
        </is>
      </c>
      <c r="B20" s="5" t="n">
        <v>34112254</v>
      </c>
      <c r="C20" s="5" t="n">
        <v>21662824</v>
      </c>
      <c r="D20" s="5" t="n">
        <v>29934764</v>
      </c>
      <c r="E20" s="5" t="n">
        <v>2052479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USD ($)</t>
        </is>
      </c>
      <c r="B1" s="2" t="inlineStr">
        <is>
          <t>Sep. 30, 2020</t>
        </is>
      </c>
      <c r="C1" s="2" t="inlineStr">
        <is>
          <t>Dec. 31, 2019</t>
        </is>
      </c>
    </row>
    <row r="2">
      <c r="A2" s="4" t="inlineStr">
        <is>
          <t>Investment securities, available for sale</t>
        </is>
      </c>
      <c r="B2" s="4" t="inlineStr">
        <is>
          <t xml:space="preserve"> </t>
        </is>
      </c>
      <c r="C2" s="6" t="n">
        <v>7985886</v>
      </c>
    </row>
    <row r="3">
      <c r="A3" s="4" t="inlineStr">
        <is>
          <t>Earn-out milestone liability</t>
        </is>
      </c>
      <c r="B3" s="5" t="n">
        <v>7115000</v>
      </c>
      <c r="C3" s="5" t="n">
        <v>5717709</v>
      </c>
    </row>
    <row r="4">
      <c r="A4" s="4" t="inlineStr">
        <is>
          <t>Corporate Debt Securities [Member]</t>
        </is>
      </c>
    </row>
    <row r="5">
      <c r="A5" s="4" t="inlineStr">
        <is>
          <t>Investment securities, available for sale</t>
        </is>
      </c>
      <c r="B5" s="4" t="inlineStr">
        <is>
          <t xml:space="preserve"> </t>
        </is>
      </c>
      <c r="C5" s="5" t="n">
        <v>7985886</v>
      </c>
    </row>
    <row r="6">
      <c r="A6" s="4" t="inlineStr">
        <is>
          <t>Fair Value, Measurements, Recurring [Member]</t>
        </is>
      </c>
    </row>
    <row r="7">
      <c r="A7" s="4" t="inlineStr">
        <is>
          <t>Earn-out milestone liability</t>
        </is>
      </c>
      <c r="B7" s="5" t="n">
        <v>7115000</v>
      </c>
      <c r="C7" s="5" t="n">
        <v>5717709</v>
      </c>
    </row>
    <row r="8">
      <c r="A8" s="4" t="inlineStr">
        <is>
          <t>Fair Value, Measurements, Recurring [Member] | Quoted Prices in Active Markets for Identical Assets/Liabilities (Level 1) [Member]</t>
        </is>
      </c>
    </row>
    <row r="9">
      <c r="A9" s="4" t="inlineStr">
        <is>
          <t>Earn-out milestone liability</t>
        </is>
      </c>
      <c r="B9" s="4" t="inlineStr">
        <is>
          <t xml:space="preserve"> </t>
        </is>
      </c>
      <c r="C9" s="4" t="inlineStr">
        <is>
          <t xml:space="preserve"> </t>
        </is>
      </c>
    </row>
    <row r="10">
      <c r="A10" s="4" t="inlineStr">
        <is>
          <t>Fair Value, Measurements, Recurring [Member] | Significant Other Observable Inputs (Level 2) [Member]</t>
        </is>
      </c>
    </row>
    <row r="11">
      <c r="A11" s="4" t="inlineStr">
        <is>
          <t>Earn-out milestone liability</t>
        </is>
      </c>
      <c r="B11" s="4" t="inlineStr">
        <is>
          <t xml:space="preserve"> </t>
        </is>
      </c>
      <c r="C11" s="4" t="inlineStr">
        <is>
          <t xml:space="preserve"> </t>
        </is>
      </c>
    </row>
    <row r="12">
      <c r="A12" s="4" t="inlineStr">
        <is>
          <t>Fair Value, Measurements, Recurring [Member] | Significant Unobservable Inputs (Level 3) [Member]</t>
        </is>
      </c>
    </row>
    <row r="13">
      <c r="A13" s="4" t="inlineStr">
        <is>
          <t>Earn-out milestone liability</t>
        </is>
      </c>
      <c r="B13" s="5" t="n">
        <v>7115000</v>
      </c>
      <c r="C13" s="5" t="n">
        <v>5717709</v>
      </c>
    </row>
    <row r="14">
      <c r="A14" s="4" t="inlineStr">
        <is>
          <t>Fair Value, Measurements, Recurring [Member] | Corporate Debt Securities [Member]</t>
        </is>
      </c>
    </row>
    <row r="15">
      <c r="A15" s="4" t="inlineStr">
        <is>
          <t>Investment securities, available for sale</t>
        </is>
      </c>
      <c r="B15" s="4" t="inlineStr">
        <is>
          <t xml:space="preserve"> </t>
        </is>
      </c>
      <c r="C15" s="5" t="n">
        <v>7985886</v>
      </c>
    </row>
    <row r="16">
      <c r="A16" s="4" t="inlineStr">
        <is>
          <t>Fair Value, Measurements, Recurring [Member] | Corporate Debt Securities [Member] | Quoted Prices in Active Markets for Identical Assets/Liabilities (Level 1) [Member]</t>
        </is>
      </c>
    </row>
    <row r="17">
      <c r="A17" s="4" t="inlineStr">
        <is>
          <t>Investment securities, available for sale</t>
        </is>
      </c>
      <c r="B17" s="4" t="inlineStr">
        <is>
          <t xml:space="preserve"> </t>
        </is>
      </c>
      <c r="C17" s="4" t="inlineStr">
        <is>
          <t xml:space="preserve"> </t>
        </is>
      </c>
    </row>
    <row r="18">
      <c r="A18" s="4" t="inlineStr">
        <is>
          <t>Fair Value, Measurements, Recurring [Member] | Corporate Debt Securities [Member] | Significant Other Observable Inputs (Level 2) [Member]</t>
        </is>
      </c>
    </row>
    <row r="19">
      <c r="A19" s="4" t="inlineStr">
        <is>
          <t>Investment securities, available for sale</t>
        </is>
      </c>
      <c r="B19" s="4" t="inlineStr">
        <is>
          <t xml:space="preserve"> </t>
        </is>
      </c>
      <c r="C19" s="5" t="n">
        <v>7985886</v>
      </c>
    </row>
    <row r="20">
      <c r="A20" s="4" t="inlineStr">
        <is>
          <t>Fair Value, Measurements, Recurring [Member] | Corporate Debt Securities [Member] | Significant Unobservable Inputs (Level 3) [Member]</t>
        </is>
      </c>
    </row>
    <row r="21">
      <c r="A21" s="4" t="inlineStr">
        <is>
          <t>Investment securities, available for sale</t>
        </is>
      </c>
      <c r="B21" s="4" t="inlineStr">
        <is>
          <t xml:space="preserve"> </t>
        </is>
      </c>
      <c r="C21"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tangible Assets (Details Narrative) - USD ($)</t>
        </is>
      </c>
      <c r="B1" s="2" t="inlineStr">
        <is>
          <t>Dec. 31, 2016</t>
        </is>
      </c>
      <c r="C1" s="2" t="inlineStr">
        <is>
          <t>Sep. 30, 2020</t>
        </is>
      </c>
      <c r="D1" s="2" t="inlineStr">
        <is>
          <t>Sep. 30, 2019</t>
        </is>
      </c>
      <c r="E1" s="2" t="inlineStr">
        <is>
          <t>Sep. 30, 2020</t>
        </is>
      </c>
      <c r="F1" s="2" t="inlineStr">
        <is>
          <t>Sep. 30, 2019</t>
        </is>
      </c>
      <c r="G1" s="2" t="inlineStr">
        <is>
          <t>Dec. 31, 2019</t>
        </is>
      </c>
      <c r="H1" s="2" t="inlineStr">
        <is>
          <t>Dec. 31, 2018</t>
        </is>
      </c>
    </row>
    <row r="2">
      <c r="A2" s="4" t="inlineStr">
        <is>
          <t>Finite-lived intangible assets, net</t>
        </is>
      </c>
      <c r="C2" s="6" t="n">
        <v>170489</v>
      </c>
      <c r="E2" s="6" t="n">
        <v>170489</v>
      </c>
      <c r="G2" s="6" t="n">
        <v>340976</v>
      </c>
    </row>
    <row r="3">
      <c r="A3" s="4" t="inlineStr">
        <is>
          <t>2018 Aspire Purchase Agreements [Member]</t>
        </is>
      </c>
    </row>
    <row r="4">
      <c r="A4" s="4" t="inlineStr">
        <is>
          <t>Finite-lived intangible assets, net</t>
        </is>
      </c>
      <c r="G4" s="5" t="n">
        <v>340976</v>
      </c>
    </row>
    <row r="5">
      <c r="A5" s="4" t="inlineStr">
        <is>
          <t>Finite-lived intangible assets, accumulated amortization</t>
        </is>
      </c>
      <c r="G5" s="5" t="n">
        <v>1250238</v>
      </c>
    </row>
    <row r="6">
      <c r="A6" s="4" t="inlineStr">
        <is>
          <t>IPR&amp;D Drug Technology Platforms [Member]</t>
        </is>
      </c>
    </row>
    <row r="7">
      <c r="A7" s="4" t="inlineStr">
        <is>
          <t>Asset impairment charges, total</t>
        </is>
      </c>
      <c r="F7" s="4" t="inlineStr">
        <is>
          <t xml:space="preserve"> </t>
        </is>
      </c>
    </row>
    <row r="8">
      <c r="A8" s="4" t="inlineStr">
        <is>
          <t>IPR&amp;D Drug Technology Platforms [Member] | Ovarian Cancer [Member]</t>
        </is>
      </c>
    </row>
    <row r="9">
      <c r="A9" s="4" t="inlineStr">
        <is>
          <t>Asset impairment charges, total</t>
        </is>
      </c>
      <c r="B9" s="6" t="n">
        <v>13300000</v>
      </c>
      <c r="E9" s="4" t="inlineStr">
        <is>
          <t xml:space="preserve"> </t>
        </is>
      </c>
    </row>
    <row r="10">
      <c r="A10" s="4" t="inlineStr">
        <is>
          <t>EGEN Inc [Member]</t>
        </is>
      </c>
    </row>
    <row r="11">
      <c r="A11" s="4" t="inlineStr">
        <is>
          <t>Asset impairment charges, total</t>
        </is>
      </c>
      <c r="H11" s="6" t="n">
        <v>7000000</v>
      </c>
    </row>
    <row r="12">
      <c r="A12" s="4" t="inlineStr">
        <is>
          <t>Goodwill, acquisition</t>
        </is>
      </c>
      <c r="E12" s="5" t="n">
        <v>2000000</v>
      </c>
    </row>
    <row r="13">
      <c r="A13" s="4" t="inlineStr">
        <is>
          <t>EGEN Inc [Member] | Purchase Agreement [Member]</t>
        </is>
      </c>
    </row>
    <row r="14">
      <c r="A14" s="4" t="inlineStr">
        <is>
          <t>Finite-lived intangible assets acquired</t>
        </is>
      </c>
      <c r="E14" s="6" t="n">
        <v>1600000</v>
      </c>
    </row>
    <row r="15">
      <c r="A15" s="4" t="inlineStr">
        <is>
          <t>Finite-lived intangible asset, useful life</t>
        </is>
      </c>
      <c r="E15" s="4" t="inlineStr">
        <is>
          <t>7 years</t>
        </is>
      </c>
    </row>
    <row r="16">
      <c r="A16" s="4" t="inlineStr">
        <is>
          <t>Amortization expense</t>
        </is>
      </c>
      <c r="C16" s="5" t="n">
        <v>56829</v>
      </c>
      <c r="D16" s="6" t="n">
        <v>56829</v>
      </c>
      <c r="E16" s="6" t="n">
        <v>170487</v>
      </c>
      <c r="F16" s="6" t="n">
        <v>170487</v>
      </c>
    </row>
    <row r="17">
      <c r="A17" s="4" t="inlineStr">
        <is>
          <t>Finite-lived intangible assets, net</t>
        </is>
      </c>
      <c r="C17" s="5" t="n">
        <v>170489</v>
      </c>
      <c r="E17" s="5" t="n">
        <v>170489</v>
      </c>
    </row>
    <row r="18">
      <c r="A18" s="4" t="inlineStr">
        <is>
          <t>Finite-lived intangible assets, accumulated amortization</t>
        </is>
      </c>
      <c r="C18" s="5" t="n">
        <v>1420725</v>
      </c>
      <c r="E18" s="5" t="n">
        <v>1420725</v>
      </c>
    </row>
    <row r="19">
      <c r="A19" s="4" t="inlineStr">
        <is>
          <t>EGEN Inc [Member] | Glioblastoma Multiforme Brain Cancer [Member]</t>
        </is>
      </c>
    </row>
    <row r="20">
      <c r="A20" s="4" t="inlineStr">
        <is>
          <t>Asset impairment charges, total</t>
        </is>
      </c>
      <c r="C20" s="5" t="n">
        <v>2400000</v>
      </c>
      <c r="G20" s="6" t="n">
        <v>2400000</v>
      </c>
      <c r="H20" s="6" t="n">
        <v>9400000</v>
      </c>
    </row>
    <row r="21">
      <c r="A21" s="4" t="inlineStr">
        <is>
          <t>Non-cash charge</t>
        </is>
      </c>
      <c r="C21" s="6" t="n">
        <v>2400000</v>
      </c>
    </row>
    <row r="22">
      <c r="A22" s="4" t="inlineStr">
        <is>
          <t>EGEN Inc [Member] | RNA Delivery System [Member]</t>
        </is>
      </c>
    </row>
    <row r="23">
      <c r="A23" s="4" t="inlineStr">
        <is>
          <t>Asset impairment charges, total</t>
        </is>
      </c>
      <c r="E23" s="5" t="n">
        <v>1500000</v>
      </c>
    </row>
    <row r="24">
      <c r="A24" s="4" t="inlineStr">
        <is>
          <t>EGEN Inc [Member] | IPR&amp;D Drug Technology Platforms [Member]</t>
        </is>
      </c>
    </row>
    <row r="25">
      <c r="A25" s="4" t="inlineStr">
        <is>
          <t>Indefinite lived intangible assets</t>
        </is>
      </c>
      <c r="E25" s="6" t="n">
        <v>242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uture Amortization Amounts During the Remaining Life (Details) - USD ($)</t>
        </is>
      </c>
      <c r="B1" s="2" t="inlineStr">
        <is>
          <t>Sep. 30, 2020</t>
        </is>
      </c>
      <c r="C1" s="2" t="inlineStr">
        <is>
          <t>Dec. 31, 2019</t>
        </is>
      </c>
    </row>
    <row r="2">
      <c r="A2" s="4" t="inlineStr">
        <is>
          <t>Total</t>
        </is>
      </c>
      <c r="B2" s="6" t="n">
        <v>170489</v>
      </c>
      <c r="C2" s="6" t="n">
        <v>340976</v>
      </c>
    </row>
    <row r="3">
      <c r="A3" s="4" t="inlineStr">
        <is>
          <t>Noncompete Agreements [Member]</t>
        </is>
      </c>
    </row>
    <row r="4">
      <c r="A4" s="4" t="inlineStr">
        <is>
          <t>2021</t>
        </is>
      </c>
      <c r="B4" s="5" t="n">
        <v>170489</v>
      </c>
    </row>
    <row r="5">
      <c r="A5" s="4" t="inlineStr">
        <is>
          <t>2022 and thereafter</t>
        </is>
      </c>
      <c r="B5" s="4" t="inlineStr">
        <is>
          <t xml:space="preserve"> </t>
        </is>
      </c>
    </row>
    <row r="6">
      <c r="A6" s="4" t="inlineStr">
        <is>
          <t>Total</t>
        </is>
      </c>
      <c r="B6" s="6" t="n">
        <v>170489</v>
      </c>
      <c r="C6" s="6" t="n">
        <v>34097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2" customWidth="1" min="1" max="1"/>
    <col width="21" customWidth="1" min="2" max="2"/>
  </cols>
  <sheetData>
    <row r="1">
      <c r="A1" s="1" t="inlineStr">
        <is>
          <t>Intangible Assets - Schedule of Fair Value of Assets Acquired (Details)</t>
        </is>
      </c>
      <c r="B1" s="2" t="inlineStr">
        <is>
          <t>9 Months Ended</t>
        </is>
      </c>
    </row>
    <row r="2">
      <c r="B2" s="2" t="inlineStr">
        <is>
          <t>Sep. 30, 2020USD ($)</t>
        </is>
      </c>
    </row>
    <row r="3">
      <c r="A3" s="4" t="inlineStr">
        <is>
          <t>Intangible assets, beginning balance</t>
        </is>
      </c>
      <c r="B3" s="6" t="n">
        <v>340976</v>
      </c>
    </row>
    <row r="4">
      <c r="A4" s="4" t="inlineStr">
        <is>
          <t>Intangible assets, ending balance</t>
        </is>
      </c>
      <c r="B4" s="5" t="n">
        <v>170489</v>
      </c>
    </row>
    <row r="5">
      <c r="A5" s="4" t="inlineStr">
        <is>
          <t>Noncompete Agreements [Member]</t>
        </is>
      </c>
    </row>
    <row r="6">
      <c r="A6" s="4" t="inlineStr">
        <is>
          <t>Intangible assets, beginning balance</t>
        </is>
      </c>
      <c r="B6" s="5" t="n">
        <v>340976</v>
      </c>
    </row>
    <row r="7">
      <c r="A7" s="4" t="inlineStr">
        <is>
          <t>Amortization</t>
        </is>
      </c>
      <c r="B7" s="5" t="n">
        <v>-170487</v>
      </c>
    </row>
    <row r="8">
      <c r="A8" s="4" t="inlineStr">
        <is>
          <t>Impairment charge</t>
        </is>
      </c>
      <c r="B8" s="4" t="inlineStr">
        <is>
          <t xml:space="preserve"> </t>
        </is>
      </c>
    </row>
    <row r="9">
      <c r="A9" s="4" t="inlineStr">
        <is>
          <t>Intangible assets, ending balance</t>
        </is>
      </c>
      <c r="B9" s="5" t="n">
        <v>170489</v>
      </c>
    </row>
    <row r="10">
      <c r="A10" s="4" t="inlineStr">
        <is>
          <t>IPR&amp;D [Member]</t>
        </is>
      </c>
    </row>
    <row r="11">
      <c r="A11" s="4" t="inlineStr">
        <is>
          <t>Intangible assets, beginning balance</t>
        </is>
      </c>
      <c r="B11" s="5" t="n">
        <v>15736491</v>
      </c>
    </row>
    <row r="12">
      <c r="A12" s="4" t="inlineStr">
        <is>
          <t>Amortization</t>
        </is>
      </c>
      <c r="B12" s="4" t="inlineStr">
        <is>
          <t xml:space="preserve"> </t>
        </is>
      </c>
    </row>
    <row r="13">
      <c r="A13" s="4" t="inlineStr">
        <is>
          <t>Impairment charge</t>
        </is>
      </c>
      <c r="B13" s="5" t="n">
        <v>-2370257</v>
      </c>
    </row>
    <row r="14">
      <c r="A14" s="4" t="inlineStr">
        <is>
          <t>Intangible assets, ending balance</t>
        </is>
      </c>
      <c r="B14" s="5" t="n">
        <v>13366234</v>
      </c>
    </row>
    <row r="15">
      <c r="A15" s="4" t="inlineStr">
        <is>
          <t>Goodwill [Member]</t>
        </is>
      </c>
    </row>
    <row r="16">
      <c r="A16" s="4" t="inlineStr">
        <is>
          <t>Intangible assets, beginning balance</t>
        </is>
      </c>
      <c r="B16" s="5" t="n">
        <v>1976101</v>
      </c>
    </row>
    <row r="17">
      <c r="A17" s="4" t="inlineStr">
        <is>
          <t>Amortization</t>
        </is>
      </c>
      <c r="B17" s="4" t="inlineStr">
        <is>
          <t xml:space="preserve"> </t>
        </is>
      </c>
    </row>
    <row r="18">
      <c r="A18" s="4" t="inlineStr">
        <is>
          <t>Impairment charge</t>
        </is>
      </c>
      <c r="B18" s="4" t="inlineStr">
        <is>
          <t xml:space="preserve"> </t>
        </is>
      </c>
    </row>
    <row r="19">
      <c r="A19" s="4" t="inlineStr">
        <is>
          <t>Intangible assets, ending balance</t>
        </is>
      </c>
      <c r="B19" s="6" t="n">
        <v>197610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Liabilities - Schedule of Other Accrued Liabilities (Details) - USD ($)</t>
        </is>
      </c>
      <c r="B1" s="2" t="inlineStr">
        <is>
          <t>Sep. 30, 2020</t>
        </is>
      </c>
      <c r="C1" s="2" t="inlineStr">
        <is>
          <t>Dec. 31, 2019</t>
        </is>
      </c>
    </row>
    <row r="2">
      <c r="A2" s="3" t="inlineStr">
        <is>
          <t>Payables and Accruals [Abstract]</t>
        </is>
      </c>
    </row>
    <row r="3">
      <c r="A3" s="4" t="inlineStr">
        <is>
          <t>Amounts due to contract research organizations and other contractual agreements</t>
        </is>
      </c>
      <c r="B3" s="6" t="n">
        <v>475400</v>
      </c>
      <c r="C3" s="6" t="n">
        <v>475440</v>
      </c>
    </row>
    <row r="4">
      <c r="A4" s="4" t="inlineStr">
        <is>
          <t>Accrued payroll and related benefits</t>
        </is>
      </c>
      <c r="B4" s="5" t="n">
        <v>1368118</v>
      </c>
      <c r="C4" s="5" t="n">
        <v>1604541</v>
      </c>
    </row>
    <row r="5">
      <c r="A5" s="4" t="inlineStr">
        <is>
          <t>Accrued professional fees</t>
        </is>
      </c>
      <c r="B5" s="5" t="n">
        <v>56850</v>
      </c>
      <c r="C5" s="5" t="n">
        <v>204155</v>
      </c>
    </row>
    <row r="6">
      <c r="A6" s="4" t="inlineStr">
        <is>
          <t>Other</t>
        </is>
      </c>
      <c r="B6" s="5" t="n">
        <v>19411</v>
      </c>
      <c r="C6" s="5" t="n">
        <v>19411</v>
      </c>
    </row>
    <row r="7">
      <c r="A7" s="4" t="inlineStr">
        <is>
          <t>Total</t>
        </is>
      </c>
      <c r="B7" s="6" t="n">
        <v>1919779</v>
      </c>
      <c r="C7" s="6" t="n">
        <v>230354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15"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s and Loans Payable (Details Narrative) - USD ($)</t>
        </is>
      </c>
      <c r="B1" s="2" t="inlineStr">
        <is>
          <t>Aug. 28, 2020</t>
        </is>
      </c>
      <c r="C1" s="2" t="inlineStr">
        <is>
          <t>Jun. 22, 2020</t>
        </is>
      </c>
      <c r="D1" s="2" t="inlineStr">
        <is>
          <t>May 26, 2020</t>
        </is>
      </c>
      <c r="E1" s="2" t="inlineStr">
        <is>
          <t>Apr. 23, 2020</t>
        </is>
      </c>
      <c r="F1" s="2" t="inlineStr">
        <is>
          <t>Jun. 27, 2018</t>
        </is>
      </c>
      <c r="G1" s="2" t="inlineStr">
        <is>
          <t>Sep. 30, 2020</t>
        </is>
      </c>
      <c r="H1" s="2" t="inlineStr">
        <is>
          <t>Sep. 30, 2020</t>
        </is>
      </c>
      <c r="I1" s="2" t="inlineStr">
        <is>
          <t>Sep. 30, 2019</t>
        </is>
      </c>
      <c r="J1" s="2" t="inlineStr">
        <is>
          <t>Sep. 30, 2020</t>
        </is>
      </c>
      <c r="K1" s="2" t="inlineStr">
        <is>
          <t>Sep. 30, 2019</t>
        </is>
      </c>
    </row>
    <row r="2">
      <c r="A2" s="4" t="inlineStr">
        <is>
          <t>warrants exercise per share</t>
        </is>
      </c>
      <c r="G2" s="7" t="n">
        <v>0.01</v>
      </c>
      <c r="H2" s="7" t="n">
        <v>0.01</v>
      </c>
      <c r="J2" s="7" t="n">
        <v>0.01</v>
      </c>
    </row>
    <row r="3">
      <c r="A3" s="4" t="inlineStr">
        <is>
          <t>Debt financing fees</t>
        </is>
      </c>
      <c r="G3" s="6" t="n">
        <v>43463</v>
      </c>
      <c r="H3" s="6" t="n">
        <v>43463</v>
      </c>
      <c r="J3" s="6" t="n">
        <v>43463</v>
      </c>
    </row>
    <row r="4">
      <c r="A4" s="4" t="inlineStr">
        <is>
          <t>Loan amount</t>
        </is>
      </c>
      <c r="G4" s="6" t="n">
        <v>5000000</v>
      </c>
      <c r="H4" s="5" t="n">
        <v>5000000</v>
      </c>
      <c r="J4" s="5" t="n">
        <v>5000000</v>
      </c>
    </row>
    <row r="5">
      <c r="A5" s="4" t="inlineStr">
        <is>
          <t>Common stock shares issued</t>
        </is>
      </c>
      <c r="G5" s="5" t="n">
        <v>2000000</v>
      </c>
    </row>
    <row r="6">
      <c r="A6" s="4" t="inlineStr">
        <is>
          <t>Net proceeds from issuance of common stock</t>
        </is>
      </c>
      <c r="G6" s="6" t="n">
        <v>1500000</v>
      </c>
      <c r="J6" s="5" t="n">
        <v>20250426</v>
      </c>
      <c r="K6" s="6" t="n">
        <v>6175527</v>
      </c>
    </row>
    <row r="7">
      <c r="A7" s="4" t="inlineStr">
        <is>
          <t>Initial Horizon Credit Agreement Amendment [Member]</t>
        </is>
      </c>
    </row>
    <row r="8">
      <c r="A8" s="4" t="inlineStr">
        <is>
          <t>Interest expense, debt, total</t>
        </is>
      </c>
      <c r="H8" s="5" t="n">
        <v>198738</v>
      </c>
      <c r="I8" s="6" t="n">
        <v>252144</v>
      </c>
      <c r="J8" s="5" t="n">
        <v>685913</v>
      </c>
      <c r="K8" s="5" t="n">
        <v>760615</v>
      </c>
    </row>
    <row r="9">
      <c r="A9" s="4" t="inlineStr">
        <is>
          <t>Amortization of debt issuance costs</t>
        </is>
      </c>
      <c r="H9" s="5" t="n">
        <v>251993</v>
      </c>
      <c r="I9" s="6" t="n">
        <v>97458</v>
      </c>
      <c r="J9" s="5" t="n">
        <v>444786</v>
      </c>
      <c r="K9" s="6" t="n">
        <v>289182</v>
      </c>
    </row>
    <row r="10">
      <c r="A10" s="4" t="inlineStr">
        <is>
          <t>Common Stock [Member]</t>
        </is>
      </c>
    </row>
    <row r="11">
      <c r="A11" s="4" t="inlineStr">
        <is>
          <t>Common stock shares issued</t>
        </is>
      </c>
      <c r="C11" s="5" t="n">
        <v>2666667</v>
      </c>
    </row>
    <row r="12">
      <c r="A12" s="4" t="inlineStr">
        <is>
          <t>Net proceeds from issuance of common stock</t>
        </is>
      </c>
      <c r="C12" s="6" t="n">
        <v>9100000</v>
      </c>
    </row>
    <row r="13">
      <c r="A13" s="4" t="inlineStr">
        <is>
          <t>Initial Horizon Credit Agreement [Member]</t>
        </is>
      </c>
    </row>
    <row r="14">
      <c r="A14" s="4" t="inlineStr">
        <is>
          <t>Proceeds from lines of credit, total</t>
        </is>
      </c>
      <c r="F14" s="6" t="n">
        <v>10000000</v>
      </c>
    </row>
    <row r="15">
      <c r="A15" s="4" t="inlineStr">
        <is>
          <t>Initial Horizon Credit Agreement [Member] | Common Stock [Member]</t>
        </is>
      </c>
    </row>
    <row r="16">
      <c r="A16" s="4" t="inlineStr">
        <is>
          <t>Warrants exercisable</t>
        </is>
      </c>
      <c r="F16" s="5" t="n">
        <v>190114</v>
      </c>
    </row>
    <row r="17">
      <c r="A17" s="4" t="inlineStr">
        <is>
          <t>warrants exercise per share</t>
        </is>
      </c>
      <c r="F17" s="7" t="n">
        <v>2.63</v>
      </c>
    </row>
    <row r="18">
      <c r="A18" s="4" t="inlineStr">
        <is>
          <t>Warrants outstanding</t>
        </is>
      </c>
      <c r="F18" s="5" t="n">
        <v>95057</v>
      </c>
    </row>
    <row r="19">
      <c r="A19" s="4" t="inlineStr">
        <is>
          <t>Amendment to Horizon Credit Agreement [Member] | Horizon Technology Finance Corporation [Member]</t>
        </is>
      </c>
    </row>
    <row r="20">
      <c r="A20" s="4" t="inlineStr">
        <is>
          <t>Repayment of loans</t>
        </is>
      </c>
      <c r="B20" s="6" t="n">
        <v>5000000</v>
      </c>
    </row>
    <row r="21">
      <c r="A21" s="4" t="inlineStr">
        <is>
          <t>Debt instrument related end term charges</t>
        </is>
      </c>
      <c r="B21" s="5" t="n">
        <v>200000</v>
      </c>
    </row>
    <row r="22">
      <c r="A22" s="4" t="inlineStr">
        <is>
          <t>Debt instrument face amount</t>
        </is>
      </c>
      <c r="B22" s="6" t="n">
        <v>5000000</v>
      </c>
    </row>
    <row r="23">
      <c r="A23" s="4" t="inlineStr">
        <is>
          <t>Debt instrument, interest rate terms</t>
        </is>
      </c>
      <c r="B23" s="4" t="inlineStr">
        <is>
          <t>The obligations bear interest at a rate calculated based an amount by which the one-month LIBOR exceeds 2% plus 9.625%. In no event shall the interest rate be less than 9.625%. Payments pursuant to the Amendment are interest only for the first twelve (12) months after August 1, 2020, followed by a 21-month amortization period of principal and interest through the scheduled maturity date.</t>
        </is>
      </c>
    </row>
    <row r="24">
      <c r="A24" s="4" t="inlineStr">
        <is>
          <t>Debt instrument, end term fee</t>
        </is>
      </c>
      <c r="B24" s="6" t="n">
        <v>275000</v>
      </c>
    </row>
    <row r="25">
      <c r="A25" s="4" t="inlineStr">
        <is>
          <t>Debt instrument, restrictive covenants</t>
        </is>
      </c>
      <c r="B25" s="4" t="inlineStr">
        <is>
          <t>In addition, pursuant to the Amendment, Celsion has agreed to provide evidence to Horizon on or before March 31, 2021, that it has received aggregate cash proceeds of not less than $5 million from the sale of equity, debt, its New Jersey net operating losses, or a combination thereof, subsequent to the date of the Amendment.</t>
        </is>
      </c>
    </row>
    <row r="26">
      <c r="A26" s="4" t="inlineStr">
        <is>
          <t>Payment of debt extinguishment</t>
        </is>
      </c>
      <c r="B26" s="6" t="n">
        <v>5000000</v>
      </c>
    </row>
    <row r="27">
      <c r="A27" s="4" t="inlineStr">
        <is>
          <t>Debt instrument, unamortized discount</t>
        </is>
      </c>
      <c r="B27" s="5" t="n">
        <v>200000</v>
      </c>
      <c r="G27" s="6" t="n">
        <v>109706</v>
      </c>
      <c r="H27" s="6" t="n">
        <v>109706</v>
      </c>
      <c r="J27" s="6" t="n">
        <v>109706</v>
      </c>
    </row>
    <row r="28">
      <c r="A28" s="4" t="inlineStr">
        <is>
          <t>Debt financing fees</t>
        </is>
      </c>
      <c r="B28" s="5" t="n">
        <v>5000</v>
      </c>
    </row>
    <row r="29">
      <c r="A29" s="4" t="inlineStr">
        <is>
          <t>New warrants fair value</t>
        </is>
      </c>
      <c r="B29" s="6" t="n">
        <v>247548</v>
      </c>
    </row>
    <row r="30">
      <c r="A30" s="4" t="inlineStr">
        <is>
          <t>Amendment to Horizon Credit Agreement [Member] | Horizon Technology Finance Corporation [Member] | Common Stock [Member]</t>
        </is>
      </c>
    </row>
    <row r="31">
      <c r="A31" s="4" t="inlineStr">
        <is>
          <t>Warrants exercisable</t>
        </is>
      </c>
      <c r="B31" s="5" t="n">
        <v>247525</v>
      </c>
    </row>
    <row r="32">
      <c r="A32" s="4" t="inlineStr">
        <is>
          <t>warrants exercise per share</t>
        </is>
      </c>
      <c r="B32" s="7" t="n">
        <v>1.01</v>
      </c>
    </row>
    <row r="33">
      <c r="A33" s="4" t="inlineStr">
        <is>
          <t>Warrants cancelled</t>
        </is>
      </c>
      <c r="B33" s="5" t="n">
        <v>95057</v>
      </c>
    </row>
    <row r="34">
      <c r="A34" s="4" t="inlineStr">
        <is>
          <t>Amendment to Horizon Credit Agreement [Member] | Horizon Technology Finance Corporation [Member] | One-Month LIBOR Exceeds 2% Plus [Member]</t>
        </is>
      </c>
    </row>
    <row r="35">
      <c r="A35" s="4" t="inlineStr">
        <is>
          <t>Debt instrument interest rate</t>
        </is>
      </c>
      <c r="B35" s="4" t="inlineStr">
        <is>
          <t>96.25%</t>
        </is>
      </c>
    </row>
    <row r="36">
      <c r="A36" s="4" t="inlineStr">
        <is>
          <t>April PPP Loan [Member] | Silicon Valley Bank [Member]</t>
        </is>
      </c>
    </row>
    <row r="37">
      <c r="A37" s="4" t="inlineStr">
        <is>
          <t>Proceeds from loan</t>
        </is>
      </c>
      <c r="E37" s="6" t="n">
        <v>632220</v>
      </c>
    </row>
    <row r="38">
      <c r="A38" s="4" t="inlineStr">
        <is>
          <t>Loan repayment date</t>
        </is>
      </c>
      <c r="E38" s="4" t="inlineStr">
        <is>
          <t>May 13,
		2020</t>
        </is>
      </c>
    </row>
    <row r="39">
      <c r="A39" s="4" t="inlineStr">
        <is>
          <t>PPP Loans [Member] | Silicon Valley Bank [Member] | Maximum [Member]</t>
        </is>
      </c>
    </row>
    <row r="40">
      <c r="A40" s="4" t="inlineStr">
        <is>
          <t>Loan amount</t>
        </is>
      </c>
      <c r="E40" s="6" t="n">
        <v>2000000</v>
      </c>
    </row>
    <row r="41">
      <c r="A41" s="4" t="inlineStr">
        <is>
          <t>May PPP Loan [Member] | Silicon Valley Bank [Member]</t>
        </is>
      </c>
    </row>
    <row r="42">
      <c r="A42" s="4" t="inlineStr">
        <is>
          <t>Proceeds from loan</t>
        </is>
      </c>
      <c r="D42" s="6" t="n">
        <v>692530</v>
      </c>
    </row>
    <row r="43">
      <c r="A43" s="4" t="inlineStr">
        <is>
          <t>Loan repayment date</t>
        </is>
      </c>
      <c r="D43" s="4" t="inlineStr">
        <is>
          <t>Jun. 24,
		2020</t>
        </is>
      </c>
    </row>
    <row r="44">
      <c r="A44" s="4" t="inlineStr">
        <is>
          <t>Interest accrued on loan</t>
        </is>
      </c>
      <c r="D44" s="6" t="n">
        <v>577</v>
      </c>
    </row>
    <row r="45">
      <c r="A45" s="4" t="inlineStr">
        <is>
          <t>May PPP Loan [Member] | Silicon Valley Bank [Member] | Promissory Note [Member]</t>
        </is>
      </c>
    </row>
    <row r="46">
      <c r="A46" s="4" t="inlineStr">
        <is>
          <t>Debt instrument face amount</t>
        </is>
      </c>
      <c r="D46" s="6" t="n">
        <v>69253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s and Loans Payable - Schedule of Future Principle Payments, Net of Unamortized Debt Discounts (Details)</t>
        </is>
      </c>
      <c r="B1" s="2" t="inlineStr">
        <is>
          <t>Sep. 30, 2020USD ($)</t>
        </is>
      </c>
    </row>
    <row r="2">
      <c r="A2" s="3" t="inlineStr">
        <is>
          <t>Debt Disclosure [Abstract]</t>
        </is>
      </c>
    </row>
    <row r="3">
      <c r="A3" s="4" t="inlineStr">
        <is>
          <t>2021</t>
        </is>
      </c>
      <c r="B3" s="6" t="n">
        <v>476190</v>
      </c>
    </row>
    <row r="4">
      <c r="A4" s="4" t="inlineStr">
        <is>
          <t>2022</t>
        </is>
      </c>
      <c r="B4" s="5" t="n">
        <v>2857140</v>
      </c>
    </row>
    <row r="5">
      <c r="A5" s="4" t="inlineStr">
        <is>
          <t>2023</t>
        </is>
      </c>
      <c r="B5" s="5" t="n">
        <v>1666670</v>
      </c>
    </row>
    <row r="6">
      <c r="A6" s="4" t="inlineStr">
        <is>
          <t>2024 and thereafter</t>
        </is>
      </c>
      <c r="B6" s="4" t="inlineStr">
        <is>
          <t xml:space="preserve"> </t>
        </is>
      </c>
    </row>
    <row r="7">
      <c r="A7" s="4" t="inlineStr">
        <is>
          <t>Subtotal of future principal payments</t>
        </is>
      </c>
      <c r="B7" s="5" t="n">
        <v>5000000</v>
      </c>
    </row>
    <row r="8">
      <c r="A8" s="4" t="inlineStr">
        <is>
          <t>Unamortized debt issuance costs, net</t>
        </is>
      </c>
      <c r="B8" s="5" t="n">
        <v>43463</v>
      </c>
    </row>
    <row r="9">
      <c r="A9" s="4" t="inlineStr">
        <is>
          <t>Total</t>
        </is>
      </c>
      <c r="B9" s="6" t="n">
        <v>504346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O5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tockholders' Equity (Details Narrative) - USD ($)</t>
        </is>
      </c>
      <c r="B1" s="2" t="inlineStr">
        <is>
          <t>Sep. 08, 2020</t>
        </is>
      </c>
      <c r="C1" s="2" t="inlineStr">
        <is>
          <t>Jun. 22, 2020</t>
        </is>
      </c>
      <c r="D1" s="2" t="inlineStr">
        <is>
          <t>Feb. 27, 2020</t>
        </is>
      </c>
      <c r="E1" s="2" t="inlineStr">
        <is>
          <t>Dec. 04, 2018</t>
        </is>
      </c>
      <c r="F1" s="2" t="inlineStr">
        <is>
          <t>Aug. 31, 2018</t>
        </is>
      </c>
      <c r="G1" s="2" t="inlineStr">
        <is>
          <t>Sep. 30, 2020</t>
        </is>
      </c>
      <c r="H1" s="2" t="inlineStr">
        <is>
          <t>Sep. 30, 2018</t>
        </is>
      </c>
      <c r="I1" s="2" t="inlineStr">
        <is>
          <t>Mar. 05, 2020</t>
        </is>
      </c>
      <c r="J1" s="2" t="inlineStr">
        <is>
          <t>Sep. 30, 2020</t>
        </is>
      </c>
      <c r="K1" s="2" t="inlineStr">
        <is>
          <t>Sep. 30, 2020</t>
        </is>
      </c>
      <c r="L1" s="2" t="inlineStr">
        <is>
          <t>Sep. 30, 2019</t>
        </is>
      </c>
      <c r="M1" s="2" t="inlineStr">
        <is>
          <t>Dec. 31, 2019</t>
        </is>
      </c>
      <c r="N1" s="2" t="inlineStr">
        <is>
          <t>Dec. 31, 2018</t>
        </is>
      </c>
      <c r="O1" s="2" t="inlineStr">
        <is>
          <t>Mar. 12, 2020</t>
        </is>
      </c>
    </row>
    <row r="2">
      <c r="A2" s="4" t="inlineStr">
        <is>
          <t>Shelf registration statement amount</t>
        </is>
      </c>
      <c r="H2" s="6" t="n">
        <v>75000000</v>
      </c>
    </row>
    <row r="3">
      <c r="A3" s="4" t="inlineStr">
        <is>
          <t>Stock issued during period, shares, new issues</t>
        </is>
      </c>
      <c r="G3" s="5" t="n">
        <v>2000000</v>
      </c>
    </row>
    <row r="4">
      <c r="A4" s="4" t="inlineStr">
        <is>
          <t>Proceeds from issuance of common stock</t>
        </is>
      </c>
      <c r="G4" s="6" t="n">
        <v>1500000</v>
      </c>
      <c r="K4" s="6" t="n">
        <v>20250426</v>
      </c>
      <c r="L4" s="6" t="n">
        <v>6175527</v>
      </c>
    </row>
    <row r="5">
      <c r="A5" s="4" t="inlineStr">
        <is>
          <t>Warrants exercise price</t>
        </is>
      </c>
      <c r="G5" s="7" t="n">
        <v>0.01</v>
      </c>
      <c r="J5" s="7" t="n">
        <v>0.01</v>
      </c>
      <c r="K5" s="7" t="n">
        <v>0.01</v>
      </c>
    </row>
    <row r="6">
      <c r="A6" s="4" t="inlineStr">
        <is>
          <t>Common Stock [Member]</t>
        </is>
      </c>
    </row>
    <row r="7">
      <c r="A7" s="4" t="inlineStr">
        <is>
          <t>Stock issued during period, shares, new issues</t>
        </is>
      </c>
      <c r="C7" s="5" t="n">
        <v>2666667</v>
      </c>
    </row>
    <row r="8">
      <c r="A8" s="4" t="inlineStr">
        <is>
          <t>Proceeds from issuance of common stock</t>
        </is>
      </c>
      <c r="C8" s="6" t="n">
        <v>9100000</v>
      </c>
    </row>
    <row r="9">
      <c r="A9" s="4" t="inlineStr">
        <is>
          <t>2019 Aspire Purchase Agreements [Member]</t>
        </is>
      </c>
    </row>
    <row r="10">
      <c r="A10" s="4" t="inlineStr">
        <is>
          <t>Aggregate offering price, additions</t>
        </is>
      </c>
      <c r="F10" s="6" t="n">
        <v>15000000</v>
      </c>
      <c r="M10" s="6" t="n">
        <v>10000000</v>
      </c>
    </row>
    <row r="11">
      <c r="A11" s="4" t="inlineStr">
        <is>
          <t>Aggregate offering price, term</t>
        </is>
      </c>
      <c r="F11" s="4" t="inlineStr">
        <is>
          <t>24 months</t>
        </is>
      </c>
      <c r="M11" s="4" t="inlineStr">
        <is>
          <t>24 months</t>
        </is>
      </c>
    </row>
    <row r="12">
      <c r="A12" s="4" t="inlineStr">
        <is>
          <t>Stock issued during period, shares, new issues</t>
        </is>
      </c>
      <c r="I12" s="5" t="n">
        <v>1000000</v>
      </c>
      <c r="M12" s="5" t="n">
        <v>500000</v>
      </c>
    </row>
    <row r="13">
      <c r="A13" s="4" t="inlineStr">
        <is>
          <t>Proceeds from issuance of common stock</t>
        </is>
      </c>
      <c r="I13" s="6" t="n">
        <v>1600000</v>
      </c>
      <c r="M13" s="6" t="n">
        <v>700000</v>
      </c>
    </row>
    <row r="14">
      <c r="A14" s="4" t="inlineStr">
        <is>
          <t>2018 Aspire Purchase Agreements [Member]</t>
        </is>
      </c>
    </row>
    <row r="15">
      <c r="A15" s="4" t="inlineStr">
        <is>
          <t>Stock issued during period, shares, new issues</t>
        </is>
      </c>
      <c r="M15" s="5" t="n">
        <v>3300000</v>
      </c>
      <c r="N15" s="5" t="n">
        <v>100000</v>
      </c>
    </row>
    <row r="16">
      <c r="A16" s="4" t="inlineStr">
        <is>
          <t>Proceeds from issuance of common stock</t>
        </is>
      </c>
      <c r="M16" s="6" t="n">
        <v>6300000</v>
      </c>
      <c r="N16" s="6" t="n">
        <v>200000</v>
      </c>
    </row>
    <row r="17">
      <c r="A17" s="4" t="inlineStr">
        <is>
          <t>Capital on DemandTM Sales Agreement [Member]</t>
        </is>
      </c>
    </row>
    <row r="18">
      <c r="A18" s="4" t="inlineStr">
        <is>
          <t>Aggregate offering price</t>
        </is>
      </c>
      <c r="E18" s="6" t="n">
        <v>16000000</v>
      </c>
    </row>
    <row r="19">
      <c r="A19" s="4" t="inlineStr">
        <is>
          <t>Capital on Demand Agreement [Member]</t>
        </is>
      </c>
    </row>
    <row r="20">
      <c r="A20" s="4" t="inlineStr">
        <is>
          <t>Stock issued during period, shares, new issues</t>
        </is>
      </c>
      <c r="J20" s="5" t="n">
        <v>500000</v>
      </c>
      <c r="K20" s="5" t="n">
        <v>2100000</v>
      </c>
      <c r="M20" s="5" t="n">
        <v>500000</v>
      </c>
    </row>
    <row r="21">
      <c r="A21" s="4" t="inlineStr">
        <is>
          <t>Proceeds from issuance of common stock</t>
        </is>
      </c>
      <c r="J21" s="6" t="n">
        <v>300000</v>
      </c>
      <c r="K21" s="6" t="n">
        <v>4300000</v>
      </c>
      <c r="M21" s="6" t="n">
        <v>1000000</v>
      </c>
    </row>
    <row r="22">
      <c r="A22" s="4" t="inlineStr">
        <is>
          <t>Aggregate value available for issuance</t>
        </is>
      </c>
      <c r="G22" s="6" t="n">
        <v>10800000</v>
      </c>
      <c r="J22" s="6" t="n">
        <v>10800000</v>
      </c>
      <c r="K22" s="5" t="n">
        <v>10800000</v>
      </c>
    </row>
    <row r="23">
      <c r="A23" s="4" t="inlineStr">
        <is>
          <t>Securities Purchase Agreement [Member]</t>
        </is>
      </c>
    </row>
    <row r="24">
      <c r="A24" s="4" t="inlineStr">
        <is>
          <t>Stock issued during period, shares, new issues</t>
        </is>
      </c>
      <c r="D24" s="5" t="n">
        <v>4571428</v>
      </c>
    </row>
    <row r="25">
      <c r="A25" s="4" t="inlineStr">
        <is>
          <t>Proceeds from issuance of common stock</t>
        </is>
      </c>
      <c r="D25" s="6" t="n">
        <v>4800000</v>
      </c>
    </row>
    <row r="26">
      <c r="A26" s="4" t="inlineStr">
        <is>
          <t>Shares issued, price per share</t>
        </is>
      </c>
      <c r="D26" s="7" t="n">
        <v>1.05</v>
      </c>
    </row>
    <row r="27">
      <c r="A27" s="4" t="inlineStr">
        <is>
          <t>Securities Purchase Agreement [Member] | Original Warrants [Member]</t>
        </is>
      </c>
    </row>
    <row r="28">
      <c r="A28" s="4" t="inlineStr">
        <is>
          <t>Number of warrants to purchase common stock</t>
        </is>
      </c>
      <c r="D28" s="5" t="n">
        <v>2971428</v>
      </c>
    </row>
    <row r="29">
      <c r="A29" s="4" t="inlineStr">
        <is>
          <t>Warrants term</t>
        </is>
      </c>
      <c r="D29" s="4" t="inlineStr">
        <is>
          <t>5 years</t>
        </is>
      </c>
    </row>
    <row r="30">
      <c r="A30" s="4" t="inlineStr">
        <is>
          <t>Warrants exercise price</t>
        </is>
      </c>
      <c r="D30" s="7" t="n">
        <v>1.15</v>
      </c>
    </row>
    <row r="31">
      <c r="A31" s="4" t="inlineStr">
        <is>
          <t>Private Exchange Agreements [Member] | Warrant [Member]</t>
        </is>
      </c>
    </row>
    <row r="32">
      <c r="A32" s="4" t="inlineStr">
        <is>
          <t>Number of warrants to purchase common stock</t>
        </is>
      </c>
      <c r="O32" s="5" t="n">
        <v>3200000</v>
      </c>
    </row>
    <row r="33">
      <c r="A33" s="4" t="inlineStr">
        <is>
          <t>Warrants term</t>
        </is>
      </c>
      <c r="O33" s="4" t="inlineStr">
        <is>
          <t>5 years</t>
        </is>
      </c>
    </row>
    <row r="34">
      <c r="A34" s="4" t="inlineStr">
        <is>
          <t>Warrants exercise price</t>
        </is>
      </c>
      <c r="O34" s="7" t="n">
        <v>1.24</v>
      </c>
    </row>
    <row r="35">
      <c r="A35" s="4" t="inlineStr">
        <is>
          <t>Underwriting Agreement [Member] | Underwritten Offering [Member]</t>
        </is>
      </c>
    </row>
    <row r="36">
      <c r="A36" s="4" t="inlineStr">
        <is>
          <t>Stock issued during period, shares, new issues</t>
        </is>
      </c>
      <c r="C36" s="5" t="n">
        <v>2666667</v>
      </c>
    </row>
    <row r="37">
      <c r="A37" s="4" t="inlineStr">
        <is>
          <t>Proceeds from issuance of common stock</t>
        </is>
      </c>
      <c r="C37" s="6" t="n">
        <v>9100000</v>
      </c>
    </row>
    <row r="38">
      <c r="A38" s="4" t="inlineStr">
        <is>
          <t>Shares issued, price per share</t>
        </is>
      </c>
      <c r="C38" s="7" t="n">
        <v>3.75</v>
      </c>
    </row>
    <row r="39">
      <c r="A39" s="4" t="inlineStr">
        <is>
          <t>Shares purchased, price per share</t>
        </is>
      </c>
      <c r="C39" s="8" t="n">
        <v>3.4875</v>
      </c>
    </row>
    <row r="40">
      <c r="A40" s="4" t="inlineStr">
        <is>
          <t>Underwriting discount price per share</t>
        </is>
      </c>
      <c r="C40" s="9" t="n">
        <v>0.2625</v>
      </c>
    </row>
    <row r="41">
      <c r="A41" s="4" t="inlineStr">
        <is>
          <t>Percentage of underwriting discount on public offering price</t>
        </is>
      </c>
      <c r="C41" s="4" t="inlineStr">
        <is>
          <t>0.70%</t>
        </is>
      </c>
    </row>
    <row r="42">
      <c r="A42" s="4" t="inlineStr">
        <is>
          <t>LPC Purchase Agreement [Member] | Lincoln Park Capital Fund, LLC [Member]</t>
        </is>
      </c>
    </row>
    <row r="43">
      <c r="A43" s="4" t="inlineStr">
        <is>
          <t>Stock issued during period, shares, new issues</t>
        </is>
      </c>
      <c r="B43" s="5" t="n">
        <v>26000000</v>
      </c>
      <c r="J43" s="5" t="n">
        <v>600000</v>
      </c>
    </row>
    <row r="44">
      <c r="A44" s="4" t="inlineStr">
        <is>
          <t>Proceeds from issuance of common stock</t>
        </is>
      </c>
      <c r="J44" s="6" t="n">
        <v>400000</v>
      </c>
    </row>
    <row r="45">
      <c r="A45" s="4" t="inlineStr">
        <is>
          <t>Aggregate value available for issuance</t>
        </is>
      </c>
      <c r="G45" s="6" t="n">
        <v>24500000</v>
      </c>
      <c r="J45" s="6" t="n">
        <v>24500000</v>
      </c>
      <c r="K45" s="6" t="n">
        <v>24500000</v>
      </c>
    </row>
    <row r="46">
      <c r="A46" s="4" t="inlineStr">
        <is>
          <t>Sale of stock, description of transaction</t>
        </is>
      </c>
      <c r="B46" s="4" t="inlineStr">
        <is>
          <t>If we direct Lincoln Park to purchase the maximum number of shares of Common Stock we then may sell in a Regular Purchase, then in addition to such Regular Purchase, and subject to certain conditions and limitations in the LPC Purchase Agreement, we may direct Lincoln Park to make an "accelerated purchase" of an additional amount of Common Stock that may not exceed the lesser of (i) 300% of the number of shares purchased pursuant to the corresponding Regular Purchase and (ii) 30% of the total number of shares of our Common Stock traded on The Nasdaq Capital Market during a specified period on the applicable purchase date as set forth in the Purchase Agreement. Under certain circumstances and in accordance with the Purchase Agreement, the Company may direct Lincoln Park to purchase shares in multiple accelerated purchases on the same trading day.</t>
        </is>
      </c>
    </row>
    <row r="47">
      <c r="A47" s="4" t="inlineStr">
        <is>
          <t>Equity method investment, ownership percentage</t>
        </is>
      </c>
      <c r="B47" s="4" t="inlineStr">
        <is>
          <t>9.99%</t>
        </is>
      </c>
    </row>
    <row r="48">
      <c r="A48" s="4" t="inlineStr">
        <is>
          <t>LPC Purchase Agreement [Member] | Exchange Cap of Common Stock [Member] | Lincoln Park Capital Fund, LLC [Member]</t>
        </is>
      </c>
    </row>
    <row r="49">
      <c r="A49" s="4" t="inlineStr">
        <is>
          <t>Stock issued during period, shares, new issues</t>
        </is>
      </c>
      <c r="B49" s="5" t="n">
        <v>6688588</v>
      </c>
    </row>
    <row r="50">
      <c r="A50" s="4" t="inlineStr">
        <is>
          <t>LPC Purchase Agreement [Member] | LPC Commitment Shares [Member] | Lincoln Park Capital Fund, LLC [Member]</t>
        </is>
      </c>
    </row>
    <row r="51">
      <c r="A51" s="4" t="inlineStr">
        <is>
          <t>Stock issued during period, shares, new issues</t>
        </is>
      </c>
      <c r="B51" s="5" t="n">
        <v>437828</v>
      </c>
    </row>
    <row r="52">
      <c r="A52" s="4" t="inlineStr">
        <is>
          <t>LPC Purchase Agreement [Member] | Common Stock [Member] | Lincoln Park Capital Fund, LLC [Member]</t>
        </is>
      </c>
    </row>
    <row r="53">
      <c r="A53" s="4" t="inlineStr">
        <is>
          <t>Stock issued during period, shares, new issues</t>
        </is>
      </c>
      <c r="B53" s="5" t="n">
        <v>1000000</v>
      </c>
    </row>
    <row r="54">
      <c r="A54" s="4" t="inlineStr">
        <is>
          <t>Aggregate offering price</t>
        </is>
      </c>
      <c r="B54" s="6" t="n">
        <v>1000000</v>
      </c>
    </row>
    <row r="55">
      <c r="A55" s="4" t="inlineStr">
        <is>
          <t>Shares issued, price per share</t>
        </is>
      </c>
      <c r="B55" s="6" t="n">
        <v>1</v>
      </c>
    </row>
    <row r="56">
      <c r="A56" s="4" t="inlineStr">
        <is>
          <t>Regular Purchase Share Limit [Member] | Lincoln Park Capital Fund, LLC [Member] | Maximum [Member]</t>
        </is>
      </c>
    </row>
    <row r="57">
      <c r="A57" s="4" t="inlineStr">
        <is>
          <t>Stock issued during period, shares, new issues</t>
        </is>
      </c>
      <c r="B57" s="5" t="n">
        <v>4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14" customWidth="1" min="8" max="8"/>
  </cols>
  <sheetData>
    <row r="1">
      <c r="A1" s="1" t="inlineStr">
        <is>
          <t>Stock-Based Compensation (Details Narrative) - USD ($)</t>
        </is>
      </c>
      <c r="B1" s="2" t="inlineStr">
        <is>
          <t>Feb. 19, 2019</t>
        </is>
      </c>
      <c r="C1" s="2" t="inlineStr">
        <is>
          <t>Sep. 30, 2020</t>
        </is>
      </c>
      <c r="D1" s="2" t="inlineStr">
        <is>
          <t>Sep. 30, 2019</t>
        </is>
      </c>
      <c r="E1" s="2" t="inlineStr">
        <is>
          <t>Sep. 30, 2020</t>
        </is>
      </c>
      <c r="F1" s="2" t="inlineStr">
        <is>
          <t>Sep. 30, 2019</t>
        </is>
      </c>
      <c r="G1" s="2" t="inlineStr">
        <is>
          <t>Dec. 31, 2019</t>
        </is>
      </c>
      <c r="H1" s="2" t="inlineStr">
        <is>
          <t>Jun. 15, 2020</t>
        </is>
      </c>
    </row>
    <row r="2">
      <c r="A2" s="4" t="inlineStr">
        <is>
          <t>Gross proceeds from issuance of common stock upon exercise of stock option</t>
        </is>
      </c>
      <c r="E2" s="6" t="n">
        <v>371895</v>
      </c>
      <c r="F2" s="4" t="inlineStr">
        <is>
          <t xml:space="preserve"> </t>
        </is>
      </c>
    </row>
    <row r="3">
      <c r="A3" s="4" t="inlineStr">
        <is>
          <t>Shares of common stock issued upon exercise of stock option</t>
        </is>
      </c>
      <c r="G3" s="4" t="inlineStr">
        <is>
          <t xml:space="preserve"> </t>
        </is>
      </c>
    </row>
    <row r="4">
      <c r="A4" s="4" t="inlineStr">
        <is>
          <t>Non-Vested Stock-Based Compensation Arrangements [Member]</t>
        </is>
      </c>
    </row>
    <row r="5">
      <c r="A5" s="4" t="inlineStr">
        <is>
          <t>Inducement option grant, exercise price per share</t>
        </is>
      </c>
      <c r="E5" s="7" t="n">
        <v>3.07</v>
      </c>
      <c r="F5" s="7" t="n">
        <v>1.86</v>
      </c>
    </row>
    <row r="6">
      <c r="A6" s="4" t="inlineStr">
        <is>
          <t>Unrecognized compensation cost related to non-vested stock based compensation</t>
        </is>
      </c>
      <c r="C6" s="6" t="n">
        <v>1900000</v>
      </c>
      <c r="E6" s="6" t="n">
        <v>1900000</v>
      </c>
    </row>
    <row r="7">
      <c r="A7" s="4" t="inlineStr">
        <is>
          <t>Stock based compensation cost expected to be recognized, weighted average period</t>
        </is>
      </c>
      <c r="E7" s="4" t="inlineStr">
        <is>
          <t>1 year 3 months 19 days</t>
        </is>
      </c>
    </row>
    <row r="8">
      <c r="A8" s="4" t="inlineStr">
        <is>
          <t>Equity Stock Awards [Member] | Granted Under 2018 Plan and 2007 Plan [Member]</t>
        </is>
      </c>
    </row>
    <row r="9">
      <c r="A9" s="4" t="inlineStr">
        <is>
          <t>Number of shares reserved for future issuance</t>
        </is>
      </c>
      <c r="C9" s="5" t="n">
        <v>4513471</v>
      </c>
      <c r="E9" s="5" t="n">
        <v>4513471</v>
      </c>
    </row>
    <row r="10">
      <c r="A10" s="4" t="inlineStr">
        <is>
          <t>Inducement Awards [Member]</t>
        </is>
      </c>
    </row>
    <row r="11">
      <c r="A11" s="4" t="inlineStr">
        <is>
          <t>Number of shares reserved for future issuance</t>
        </is>
      </c>
      <c r="C11" s="5" t="n">
        <v>140004</v>
      </c>
      <c r="E11" s="5" t="n">
        <v>140004</v>
      </c>
    </row>
    <row r="12">
      <c r="A12" s="4" t="inlineStr">
        <is>
          <t>Stock Options and Restricted Stock Awards [Member]</t>
        </is>
      </c>
    </row>
    <row r="13">
      <c r="A13" s="4" t="inlineStr">
        <is>
          <t>Compensation cost</t>
        </is>
      </c>
      <c r="C13" s="6" t="n">
        <v>417476</v>
      </c>
      <c r="D13" s="6" t="n">
        <v>453680</v>
      </c>
      <c r="E13" s="6" t="n">
        <v>1448202</v>
      </c>
      <c r="F13" s="6" t="n">
        <v>1767522</v>
      </c>
    </row>
    <row r="14">
      <c r="A14" s="4" t="inlineStr">
        <is>
          <t>Stock Options and Restricted Stock Awards [Member] | Research and Development Expense [Member]</t>
        </is>
      </c>
    </row>
    <row r="15">
      <c r="A15" s="4" t="inlineStr">
        <is>
          <t>Compensation cost</t>
        </is>
      </c>
      <c r="C15" s="5" t="n">
        <v>164035</v>
      </c>
      <c r="D15" s="5" t="n">
        <v>188264</v>
      </c>
      <c r="E15" s="5" t="n">
        <v>542157</v>
      </c>
      <c r="F15" s="5" t="n">
        <v>668058</v>
      </c>
    </row>
    <row r="16">
      <c r="A16" s="4" t="inlineStr">
        <is>
          <t>Stock Options and Restricted Stock Awards [Member] | General and Administrative Expense [Member]</t>
        </is>
      </c>
    </row>
    <row r="17">
      <c r="A17" s="4" t="inlineStr">
        <is>
          <t>Compensation cost</t>
        </is>
      </c>
      <c r="C17" s="6" t="n">
        <v>253441</v>
      </c>
      <c r="D17" s="6" t="n">
        <v>265416</v>
      </c>
      <c r="E17" s="6" t="n">
        <v>906045</v>
      </c>
      <c r="F17" s="6" t="n">
        <v>1099464</v>
      </c>
    </row>
    <row r="18">
      <c r="A18" s="4" t="inlineStr">
        <is>
          <t>Common Stock [Member]</t>
        </is>
      </c>
    </row>
    <row r="19">
      <c r="A19" s="4" t="inlineStr">
        <is>
          <t>Shares of common stock issued upon exercise of stock option</t>
        </is>
      </c>
      <c r="E19" s="5" t="n">
        <v>140864</v>
      </c>
    </row>
    <row r="20">
      <c r="A20" s="4" t="inlineStr">
        <is>
          <t>2018 Stock Incentive Plan [Member]</t>
        </is>
      </c>
    </row>
    <row r="21">
      <c r="A21" s="4" t="inlineStr">
        <is>
          <t>Equity awards, number of stock authorized</t>
        </is>
      </c>
      <c r="C21" s="5" t="n">
        <v>2700000</v>
      </c>
      <c r="E21" s="5" t="n">
        <v>2700000</v>
      </c>
    </row>
    <row r="22">
      <c r="A22" s="4" t="inlineStr">
        <is>
          <t>Number of shares reserved for future issuance</t>
        </is>
      </c>
      <c r="C22" s="5" t="n">
        <v>6505924</v>
      </c>
      <c r="E22" s="5" t="n">
        <v>6505924</v>
      </c>
    </row>
    <row r="23">
      <c r="A23" s="4" t="inlineStr">
        <is>
          <t>2018 Stock Incentive Plan [Member] | Minimum [Member]</t>
        </is>
      </c>
    </row>
    <row r="24">
      <c r="A24" s="4" t="inlineStr">
        <is>
          <t>Number of equity awards available for future issuance</t>
        </is>
      </c>
      <c r="C24" s="5" t="n">
        <v>1200000</v>
      </c>
      <c r="E24" s="5" t="n">
        <v>1200000</v>
      </c>
      <c r="H24" s="5" t="n">
        <v>2500000</v>
      </c>
    </row>
    <row r="25">
      <c r="A25" s="4" t="inlineStr">
        <is>
          <t>2018 Stock Incentive Plan [Member] | Maximum [Member]</t>
        </is>
      </c>
    </row>
    <row r="26">
      <c r="A26" s="4" t="inlineStr">
        <is>
          <t>Number of equity awards available for future issuance</t>
        </is>
      </c>
      <c r="C26" s="5" t="n">
        <v>3900000</v>
      </c>
      <c r="E26" s="5" t="n">
        <v>3900000</v>
      </c>
      <c r="H26" s="5" t="n">
        <v>6400000</v>
      </c>
    </row>
    <row r="27">
      <c r="A27" s="4" t="inlineStr">
        <is>
          <t>2007 Stock Incentive Plan [Member]</t>
        </is>
      </c>
    </row>
    <row r="28">
      <c r="A28" s="4" t="inlineStr">
        <is>
          <t>Number of stock options granted, during period</t>
        </is>
      </c>
      <c r="E28" s="5" t="n">
        <v>688531</v>
      </c>
    </row>
    <row r="29">
      <c r="A29" s="4" t="inlineStr">
        <is>
          <t>Stock options, strike price description</t>
        </is>
      </c>
      <c r="E29" s="4" t="inlineStr">
        <is>
          <t>Options are generally granted with strike prices equal to the fair market value of a share of Celsion common stock on the date of grant. Incentive stock options may be granted to purchase shares of common stock at a price not less than 100% of the fair market value of the underlying shares on the date of grant, provided that the exercise price of any incentive stock option granted to an eligible employee owning more than 10% of the outstanding stock of Celsion must be at least 110% of such fair market value on the date of grant. Only officers and key employees may receive incentive stock options.</t>
        </is>
      </c>
    </row>
    <row r="30">
      <c r="A30" s="4" t="inlineStr">
        <is>
          <t>Inducement Option Grants [Member] | Two New Employees [Member] | Restricted Stock Awards [Member]</t>
        </is>
      </c>
    </row>
    <row r="31">
      <c r="A31" s="4" t="inlineStr">
        <is>
          <t>Number of shares issued</t>
        </is>
      </c>
      <c r="B31" s="5" t="n">
        <v>13000</v>
      </c>
    </row>
    <row r="32">
      <c r="A32" s="4" t="inlineStr">
        <is>
          <t>Inducement Option Grants [Member] | Two New Employees [Member] | Common Stock [Member]</t>
        </is>
      </c>
    </row>
    <row r="33">
      <c r="A33" s="4" t="inlineStr">
        <is>
          <t>Number of shares issued</t>
        </is>
      </c>
      <c r="B33" s="5" t="n">
        <v>140004</v>
      </c>
    </row>
    <row r="34">
      <c r="A34" s="4" t="inlineStr">
        <is>
          <t>Inducement Option Grants [Member] | Five New Employees [Member]</t>
        </is>
      </c>
    </row>
    <row r="35">
      <c r="A35" s="4" t="inlineStr">
        <is>
          <t>Inducement option grant, exercise price per share</t>
        </is>
      </c>
      <c r="B35" s="7" t="n">
        <v>2.18</v>
      </c>
    </row>
    <row r="36">
      <c r="A36" s="4" t="inlineStr">
        <is>
          <t>Option vested period</t>
        </is>
      </c>
      <c r="B36" s="4" t="inlineStr">
        <is>
          <t>3 years</t>
        </is>
      </c>
    </row>
    <row r="37">
      <c r="A37" s="4" t="inlineStr">
        <is>
          <t>2018 Plan [Member]</t>
        </is>
      </c>
    </row>
    <row r="38">
      <c r="A38" s="4" t="inlineStr">
        <is>
          <t>Number of shares reserved for future issuance</t>
        </is>
      </c>
      <c r="C38" s="5" t="n">
        <v>1992453</v>
      </c>
      <c r="E38" s="5" t="n">
        <v>1992453</v>
      </c>
    </row>
    <row r="39">
      <c r="A39" s="4" t="inlineStr">
        <is>
          <t>2018 Plan [Member] | Common Stock [Member]</t>
        </is>
      </c>
    </row>
    <row r="40">
      <c r="A40" s="4" t="inlineStr">
        <is>
          <t>Gross proceeds from issuance of common stock upon exercise of stock option</t>
        </is>
      </c>
      <c r="E40" s="6" t="n">
        <v>371895</v>
      </c>
    </row>
    <row r="41">
      <c r="A41" s="4" t="inlineStr">
        <is>
          <t>Shares of common stock issued upon exercise of stock option</t>
        </is>
      </c>
      <c r="E41" s="5" t="n">
        <v>140864</v>
      </c>
    </row>
    <row r="42">
      <c r="A42" s="4" t="inlineStr">
        <is>
          <t>2019 Bonus Program [Member] | Common Stock [Member]</t>
        </is>
      </c>
    </row>
    <row r="43">
      <c r="A43" s="4" t="inlineStr">
        <is>
          <t>Number of shares issued</t>
        </is>
      </c>
      <c r="C43" s="5" t="n">
        <v>429855</v>
      </c>
      <c r="E43" s="5" t="n">
        <v>429855</v>
      </c>
    </row>
    <row r="44">
      <c r="A44" s="4" t="inlineStr">
        <is>
          <t>Annual bonus awards, percentage</t>
        </is>
      </c>
      <c r="E44" s="4" t="inlineStr">
        <is>
          <t>50.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Stock-Based Compensation - Summary of Stock Option and Restricted Stock Awards (Details) - USD ($)</t>
        </is>
      </c>
      <c r="B1" s="2" t="inlineStr">
        <is>
          <t>9 Months Ended</t>
        </is>
      </c>
      <c r="C1" s="2" t="inlineStr">
        <is>
          <t>12 Months Ended</t>
        </is>
      </c>
    </row>
    <row r="2">
      <c r="B2" s="2" t="inlineStr">
        <is>
          <t>Sep. 30, 2020</t>
        </is>
      </c>
      <c r="C2" s="2" t="inlineStr">
        <is>
          <t>Dec. 31, 2019</t>
        </is>
      </c>
    </row>
    <row r="3">
      <c r="A3" s="4" t="inlineStr">
        <is>
          <t>Number Outstanding, Options exercised</t>
        </is>
      </c>
      <c r="C3" s="4" t="inlineStr">
        <is>
          <t xml:space="preserve"> </t>
        </is>
      </c>
    </row>
    <row r="4">
      <c r="A4" s="4" t="inlineStr">
        <is>
          <t>Stock Options [Member]</t>
        </is>
      </c>
    </row>
    <row r="5">
      <c r="A5" s="4" t="inlineStr">
        <is>
          <t>Number Outstanding, Outstanding, Beginning Balance</t>
        </is>
      </c>
      <c r="B5" s="5" t="n">
        <v>4332142</v>
      </c>
    </row>
    <row r="6">
      <c r="A6" s="4" t="inlineStr">
        <is>
          <t>Number Outstanding, Equity awards granted</t>
        </is>
      </c>
      <c r="B6" s="5" t="n">
        <v>654000</v>
      </c>
    </row>
    <row r="7">
      <c r="A7" s="4" t="inlineStr">
        <is>
          <t>Number Outstanding, Options exercised</t>
        </is>
      </c>
      <c r="B7" s="5" t="n">
        <v>-140864</v>
      </c>
    </row>
    <row r="8">
      <c r="A8" s="4" t="inlineStr">
        <is>
          <t>Number Outstanding, Vested and issued</t>
        </is>
      </c>
      <c r="B8" s="4" t="inlineStr">
        <is>
          <t xml:space="preserve"> </t>
        </is>
      </c>
    </row>
    <row r="9">
      <c r="A9" s="4" t="inlineStr">
        <is>
          <t>Number Outstanding, Forfeited, cancelled or expired</t>
        </is>
      </c>
      <c r="B9" s="5" t="n">
        <v>-192803</v>
      </c>
    </row>
    <row r="10">
      <c r="A10" s="4" t="inlineStr">
        <is>
          <t>Number Outstanding, Ending Balance</t>
        </is>
      </c>
      <c r="B10" s="5" t="n">
        <v>4652475</v>
      </c>
      <c r="C10" s="5" t="n">
        <v>4332142</v>
      </c>
    </row>
    <row r="11">
      <c r="A11" s="4" t="inlineStr">
        <is>
          <t>Number Outstanding, Equity awards exercisable</t>
        </is>
      </c>
      <c r="B11" s="5" t="n">
        <v>3220997</v>
      </c>
    </row>
    <row r="12">
      <c r="A12" s="4" t="inlineStr">
        <is>
          <t>Weighted Average Exercise Price, Outstanding, Beginning Balance</t>
        </is>
      </c>
      <c r="B12" s="7" t="n">
        <v>2.63</v>
      </c>
    </row>
    <row r="13">
      <c r="A13" s="4" t="inlineStr">
        <is>
          <t>Weighted Average Exercise Price, Equity awards granted</t>
        </is>
      </c>
      <c r="B13" s="10" t="n">
        <v>3.48</v>
      </c>
    </row>
    <row r="14">
      <c r="A14" s="4" t="inlineStr">
        <is>
          <t>Weighted Average Exercise Price, Options exercised</t>
        </is>
      </c>
      <c r="B14" s="10" t="n">
        <v>2.64</v>
      </c>
    </row>
    <row r="15">
      <c r="A15" s="4" t="inlineStr">
        <is>
          <t>Weighted Average Exercise Price, Vested and issued</t>
        </is>
      </c>
      <c r="B15" s="4" t="inlineStr">
        <is>
          <t xml:space="preserve"> </t>
        </is>
      </c>
    </row>
    <row r="16">
      <c r="A16" s="4" t="inlineStr">
        <is>
          <t>Weighted Average Exercise Price, Forfeited, cancelled or expired</t>
        </is>
      </c>
      <c r="B16" s="10" t="n">
        <v>2.23</v>
      </c>
    </row>
    <row r="17">
      <c r="A17" s="4" t="inlineStr">
        <is>
          <t>Weighted Average Exercise Price, Outstanding, Ending Balance</t>
        </is>
      </c>
      <c r="B17" s="10" t="n">
        <v>2.77</v>
      </c>
      <c r="C17" s="7" t="n">
        <v>2.63</v>
      </c>
    </row>
    <row r="18">
      <c r="A18" s="4" t="inlineStr">
        <is>
          <t>Weighted Average Exercise Price, Equity awards exercisable</t>
        </is>
      </c>
      <c r="B18" s="7" t="n">
        <v>2.85</v>
      </c>
    </row>
    <row r="19">
      <c r="A19" s="4" t="inlineStr">
        <is>
          <t>Aggregate Intrinsic Value, Outstanding, Ending Balance</t>
        </is>
      </c>
      <c r="B19" s="4" t="inlineStr">
        <is>
          <t xml:space="preserve"> </t>
        </is>
      </c>
    </row>
    <row r="20">
      <c r="A20" s="4" t="inlineStr">
        <is>
          <t>Aggregate Intrinsic Value, Exercisable</t>
        </is>
      </c>
      <c r="B20" s="4" t="inlineStr">
        <is>
          <t xml:space="preserve"> </t>
        </is>
      </c>
    </row>
    <row r="21">
      <c r="A21" s="4" t="inlineStr">
        <is>
          <t>Restricted Stock [Member]</t>
        </is>
      </c>
    </row>
    <row r="22">
      <c r="A22" s="4" t="inlineStr">
        <is>
          <t>Weighted Average Remaining Contractual Term (years), Outstanding, Ending Balance</t>
        </is>
      </c>
      <c r="B22" s="4" t="inlineStr">
        <is>
          <t>8 years</t>
        </is>
      </c>
    </row>
    <row r="23">
      <c r="A23" s="4" t="inlineStr">
        <is>
          <t>Weighted Average Remaining Contractual Term (years), Equity awards exercisable</t>
        </is>
      </c>
      <c r="B23" s="4" t="inlineStr">
        <is>
          <t>7 years 7 months 6 days</t>
        </is>
      </c>
    </row>
    <row r="24">
      <c r="A24" s="4" t="inlineStr">
        <is>
          <t>Number Outstanding, Non-vested stock awards outstanding, Beginning Balance</t>
        </is>
      </c>
      <c r="B24" s="5" t="n">
        <v>8750</v>
      </c>
    </row>
    <row r="25">
      <c r="A25" s="4" t="inlineStr">
        <is>
          <t>Number Outstanding, Non-vested stock awards outstanding, Equity awards granted</t>
        </is>
      </c>
      <c r="B25" s="5" t="n">
        <v>429855</v>
      </c>
    </row>
    <row r="26">
      <c r="A26" s="4" t="inlineStr">
        <is>
          <t>Number Outstanding, Non-vested stock awards outstanding, Options exercised</t>
        </is>
      </c>
      <c r="B26" s="4" t="inlineStr">
        <is>
          <t xml:space="preserve"> </t>
        </is>
      </c>
    </row>
    <row r="27">
      <c r="A27" s="4" t="inlineStr">
        <is>
          <t>Number Outstanding, Non-vested stock awards outstanding, Vested and issued</t>
        </is>
      </c>
      <c r="B27" s="5" t="n">
        <v>-434105</v>
      </c>
    </row>
    <row r="28">
      <c r="A28" s="4" t="inlineStr">
        <is>
          <t>Number Outstanding, Non-vested stock awards outstanding, Forfeited</t>
        </is>
      </c>
      <c r="B28" s="5" t="n">
        <v>-3500</v>
      </c>
    </row>
    <row r="29">
      <c r="A29" s="4" t="inlineStr">
        <is>
          <t>Number Outstanding, Non-vested stock awards outstanding, Ending Balance</t>
        </is>
      </c>
      <c r="B29" s="5" t="n">
        <v>1000</v>
      </c>
      <c r="C29" s="5" t="n">
        <v>8750</v>
      </c>
    </row>
    <row r="30">
      <c r="A30" s="4" t="inlineStr">
        <is>
          <t>Weighted Average Grant Date Fair Value, Non-vested stock awards, Beginning Balance</t>
        </is>
      </c>
      <c r="B30" s="7" t="n">
        <v>1.59</v>
      </c>
    </row>
    <row r="31">
      <c r="A31" s="4" t="inlineStr">
        <is>
          <t>Weighted Average Grant Date Fair Value, Non-vested stock awards, Granted</t>
        </is>
      </c>
      <c r="B31" s="10" t="n">
        <v>1.16</v>
      </c>
    </row>
    <row r="32">
      <c r="A32" s="4" t="inlineStr">
        <is>
          <t>Weighted Average Grant Date Fair Value, Non-vested stock awards, Options exercised</t>
        </is>
      </c>
      <c r="B32" s="4" t="inlineStr">
        <is>
          <t xml:space="preserve"> </t>
        </is>
      </c>
    </row>
    <row r="33">
      <c r="A33" s="4" t="inlineStr">
        <is>
          <t>Weighted Average Grant Date Fair Value, Non-vested stock awards, Vested and issued</t>
        </is>
      </c>
      <c r="B33" s="10" t="n">
        <v>1.16</v>
      </c>
    </row>
    <row r="34">
      <c r="A34" s="4" t="inlineStr">
        <is>
          <t>Weighted Average Grant Date Fair Value, Non-vested stock awards, Forfeited</t>
        </is>
      </c>
      <c r="B34" s="10" t="n">
        <v>1.59</v>
      </c>
    </row>
    <row r="35">
      <c r="A35" s="4" t="inlineStr">
        <is>
          <t>Weighted Average Grant Date Fair Value, Non-vested stock awards, Ending Balance</t>
        </is>
      </c>
      <c r="B35" s="7" t="n">
        <v>1.59</v>
      </c>
      <c r="C35" s="7" t="n">
        <v>1.59</v>
      </c>
    </row>
    <row r="36">
      <c r="A36" s="4" t="inlineStr">
        <is>
          <t>Aggregate Intrinsic Value, Outstanding, Non-vested stock awards, Ending Balance</t>
        </is>
      </c>
      <c r="B36" s="6" t="n">
        <v>73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hanges in:</t>
        </is>
      </c>
    </row>
    <row r="4">
      <c r="A4" s="4" t="inlineStr">
        <is>
          <t>Realized (gains) losses on investment securities recognized in investment income, net</t>
        </is>
      </c>
      <c r="B4" s="6" t="n">
        <v>-7257</v>
      </c>
      <c r="C4" s="6" t="n">
        <v>-58068</v>
      </c>
      <c r="D4" s="6" t="n">
        <v>-53354</v>
      </c>
      <c r="E4" s="6" t="n">
        <v>-68418</v>
      </c>
    </row>
    <row r="5">
      <c r="A5" s="4" t="inlineStr">
        <is>
          <t>Unrealized gains on investment securities, net</t>
        </is>
      </c>
      <c r="B5" s="5" t="n">
        <v>-609</v>
      </c>
      <c r="C5" s="5" t="n">
        <v>-2433</v>
      </c>
      <c r="D5" s="5" t="n">
        <v>10576</v>
      </c>
      <c r="E5" s="5" t="n">
        <v>72621</v>
      </c>
    </row>
    <row r="6">
      <c r="A6" s="4" t="inlineStr">
        <is>
          <t>Change in unrealized gains (losses) on available for sale securities, net</t>
        </is>
      </c>
      <c r="B6" s="5" t="n">
        <v>-7866</v>
      </c>
      <c r="C6" s="5" t="n">
        <v>-60501</v>
      </c>
      <c r="D6" s="5" t="n">
        <v>-42778</v>
      </c>
      <c r="E6" s="5" t="n">
        <v>4203</v>
      </c>
    </row>
    <row r="7">
      <c r="A7" s="4" t="inlineStr">
        <is>
          <t>Net loss</t>
        </is>
      </c>
      <c r="B7" s="5" t="n">
        <v>-8071596</v>
      </c>
      <c r="C7" s="5" t="n">
        <v>-5476807</v>
      </c>
      <c r="D7" s="5" t="n">
        <v>-18471409</v>
      </c>
      <c r="E7" s="5" t="n">
        <v>-13748774</v>
      </c>
    </row>
    <row r="8">
      <c r="A8" s="4" t="inlineStr">
        <is>
          <t>Comprehensive loss</t>
        </is>
      </c>
      <c r="B8" s="6" t="n">
        <v>-8079462</v>
      </c>
      <c r="C8" s="6" t="n">
        <v>-5537308</v>
      </c>
      <c r="D8" s="6" t="n">
        <v>-18514187</v>
      </c>
      <c r="E8" s="6" t="n">
        <v>-1374457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Stock-Based Compensation - Schedule of Assumptions Used to Determine Fair Value of Options Granted (Details)</t>
        </is>
      </c>
      <c r="B1" s="2" t="inlineStr">
        <is>
          <t>9 Months Ended</t>
        </is>
      </c>
    </row>
    <row r="2">
      <c r="B2" s="2" t="inlineStr">
        <is>
          <t>Sep. 30, 2020</t>
        </is>
      </c>
      <c r="C2" s="2" t="inlineStr">
        <is>
          <t>Sep. 30, 2019</t>
        </is>
      </c>
    </row>
    <row r="3">
      <c r="A3" s="4" t="inlineStr">
        <is>
          <t>Risk-free interest rate, minimum</t>
        </is>
      </c>
      <c r="B3" s="4" t="inlineStr">
        <is>
          <t>0.66%</t>
        </is>
      </c>
      <c r="C3" s="4" t="inlineStr">
        <is>
          <t>1.69%</t>
        </is>
      </c>
    </row>
    <row r="4">
      <c r="A4" s="4" t="inlineStr">
        <is>
          <t>Risk-free interest rate, maximum</t>
        </is>
      </c>
      <c r="B4" s="4" t="inlineStr">
        <is>
          <t>1.33%</t>
        </is>
      </c>
      <c r="C4" s="4" t="inlineStr">
        <is>
          <t>2.65%</t>
        </is>
      </c>
    </row>
    <row r="5">
      <c r="A5" s="4" t="inlineStr">
        <is>
          <t>Expected volatility, minimum</t>
        </is>
      </c>
      <c r="B5" s="4" t="inlineStr">
        <is>
          <t>100.40%</t>
        </is>
      </c>
      <c r="C5" s="4" t="inlineStr">
        <is>
          <t>101.30%</t>
        </is>
      </c>
    </row>
    <row r="6">
      <c r="A6" s="4" t="inlineStr">
        <is>
          <t>Expected volatility, maximum</t>
        </is>
      </c>
      <c r="B6" s="4" t="inlineStr">
        <is>
          <t>104.80%</t>
        </is>
      </c>
      <c r="C6" s="4" t="inlineStr">
        <is>
          <t>106.20%</t>
        </is>
      </c>
    </row>
    <row r="7">
      <c r="A7" s="4" t="inlineStr">
        <is>
          <t>Expected dividend yield</t>
        </is>
      </c>
      <c r="B7" s="4" t="inlineStr">
        <is>
          <t>0.00%</t>
        </is>
      </c>
      <c r="C7" s="4" t="inlineStr">
        <is>
          <t>0.00%</t>
        </is>
      </c>
    </row>
    <row r="8">
      <c r="A8" s="4" t="inlineStr">
        <is>
          <t>Minimum [Member]</t>
        </is>
      </c>
    </row>
    <row r="9">
      <c r="A9" s="4" t="inlineStr">
        <is>
          <t>Expected life (in years)</t>
        </is>
      </c>
      <c r="B9" s="4" t="inlineStr">
        <is>
          <t>8 years</t>
        </is>
      </c>
      <c r="C9" s="4" t="inlineStr">
        <is>
          <t>6 years 6 months</t>
        </is>
      </c>
    </row>
    <row r="10">
      <c r="A10" s="4" t="inlineStr">
        <is>
          <t>Maximum [Member]</t>
        </is>
      </c>
    </row>
    <row r="11">
      <c r="A11" s="4" t="inlineStr">
        <is>
          <t>Expected life (in years)</t>
        </is>
      </c>
      <c r="B11" s="4" t="inlineStr">
        <is>
          <t>10 years</t>
        </is>
      </c>
      <c r="C11" s="4" t="inlineStr">
        <is>
          <t>9 years 2 months 12 day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4" customWidth="1" min="11" max="11"/>
    <col width="14" customWidth="1" min="12" max="12"/>
  </cols>
  <sheetData>
    <row r="1">
      <c r="A1" s="1" t="inlineStr">
        <is>
          <t>Earn-out Milestone Liability (Details Narrative) - USD ($)</t>
        </is>
      </c>
      <c r="B1" s="2" t="inlineStr">
        <is>
          <t>1 Months Ended</t>
        </is>
      </c>
      <c r="C1" s="2" t="inlineStr">
        <is>
          <t>3 Months Ended</t>
        </is>
      </c>
      <c r="G1" s="2" t="inlineStr">
        <is>
          <t>9 Months Ended</t>
        </is>
      </c>
    </row>
    <row r="2">
      <c r="B2" s="2" t="inlineStr">
        <is>
          <t>Mar. 31, 2019</t>
        </is>
      </c>
      <c r="C2" s="2" t="inlineStr">
        <is>
          <t>Sep. 30, 2020</t>
        </is>
      </c>
      <c r="D2" s="2" t="inlineStr">
        <is>
          <t>Mar. 31, 2020</t>
        </is>
      </c>
      <c r="E2" s="2" t="inlineStr">
        <is>
          <t>Sep. 30, 2019</t>
        </is>
      </c>
      <c r="F2" s="2" t="inlineStr">
        <is>
          <t>Mar. 31, 2019</t>
        </is>
      </c>
      <c r="G2" s="2" t="inlineStr">
        <is>
          <t>Sep. 30, 2020</t>
        </is>
      </c>
      <c r="H2" s="2" t="inlineStr">
        <is>
          <t>Sep. 30, 2019</t>
        </is>
      </c>
      <c r="I2" s="2" t="inlineStr">
        <is>
          <t>Jun. 30, 2020</t>
        </is>
      </c>
      <c r="J2" s="2" t="inlineStr">
        <is>
          <t>Dec. 31, 2019</t>
        </is>
      </c>
      <c r="K2" s="2" t="inlineStr">
        <is>
          <t>Jun. 30, 2019</t>
        </is>
      </c>
      <c r="L2" s="2" t="inlineStr">
        <is>
          <t>Dec. 31, 2018</t>
        </is>
      </c>
    </row>
    <row r="3">
      <c r="A3" s="4" t="inlineStr">
        <is>
          <t>Payments for earnout milestone liability</t>
        </is>
      </c>
      <c r="B3" s="6" t="n">
        <v>7000000</v>
      </c>
    </row>
    <row r="4">
      <c r="A4" s="4" t="inlineStr">
        <is>
          <t>Payments for earnout milestone liability in cash</t>
        </is>
      </c>
      <c r="B4" s="5" t="n">
        <v>12400000</v>
      </c>
    </row>
    <row r="5">
      <c r="A5" s="4" t="inlineStr">
        <is>
          <t>Gain (loss) from change in fair value of earn out milestone liability</t>
        </is>
      </c>
      <c r="G5" s="6" t="n">
        <v>1397291</v>
      </c>
    </row>
    <row r="6">
      <c r="A6" s="4" t="inlineStr">
        <is>
          <t>Fair Value Earnout Milestone Liability [Member]</t>
        </is>
      </c>
    </row>
    <row r="7">
      <c r="A7" s="4" t="inlineStr">
        <is>
          <t>Earnout milestone liability</t>
        </is>
      </c>
      <c r="C7" s="6" t="n">
        <v>7100000</v>
      </c>
      <c r="E7" s="6" t="n">
        <v>5800000</v>
      </c>
      <c r="G7" s="5" t="n">
        <v>7100000</v>
      </c>
      <c r="H7" s="6" t="n">
        <v>5800000</v>
      </c>
      <c r="I7" s="6" t="n">
        <v>6000000</v>
      </c>
      <c r="J7" s="6" t="n">
        <v>5700000</v>
      </c>
      <c r="K7" s="6" t="n">
        <v>5900000</v>
      </c>
      <c r="L7" s="6" t="n">
        <v>8900000</v>
      </c>
    </row>
    <row r="8">
      <c r="A8" s="4" t="inlineStr">
        <is>
          <t>Gain on non-cash benefit</t>
        </is>
      </c>
      <c r="C8" s="6" t="n">
        <v>1100000</v>
      </c>
      <c r="E8" s="6" t="n">
        <v>100000</v>
      </c>
      <c r="G8" s="6" t="n">
        <v>1400000</v>
      </c>
      <c r="H8" s="6" t="n">
        <v>3100000</v>
      </c>
    </row>
    <row r="9">
      <c r="A9" s="4" t="inlineStr">
        <is>
          <t>Fair Value Earnout Milestone Liability [Member] | Payment Option One [Member]</t>
        </is>
      </c>
    </row>
    <row r="10">
      <c r="A10" s="4" t="inlineStr">
        <is>
          <t>Risk adjusted assessment of each milestone</t>
        </is>
      </c>
      <c r="C10" s="4" t="inlineStr">
        <is>
          <t>50.00%</t>
        </is>
      </c>
      <c r="E10" s="4" t="inlineStr">
        <is>
          <t>80.00%</t>
        </is>
      </c>
      <c r="G10" s="4" t="inlineStr">
        <is>
          <t>50.00%</t>
        </is>
      </c>
      <c r="H10" s="4" t="inlineStr">
        <is>
          <t>80.00%</t>
        </is>
      </c>
    </row>
    <row r="11">
      <c r="A11" s="4" t="inlineStr">
        <is>
          <t>Fair Value Earnout Milestone Liability [Member] | Payment Option Two [Member]</t>
        </is>
      </c>
    </row>
    <row r="12">
      <c r="A12" s="4" t="inlineStr">
        <is>
          <t>Risk adjusted assessment of each milestone</t>
        </is>
      </c>
      <c r="C12" s="4" t="inlineStr">
        <is>
          <t>50.00%</t>
        </is>
      </c>
      <c r="E12" s="4" t="inlineStr">
        <is>
          <t>20.00%</t>
        </is>
      </c>
      <c r="G12" s="4" t="inlineStr">
        <is>
          <t>50.00%</t>
        </is>
      </c>
      <c r="H12" s="4" t="inlineStr">
        <is>
          <t>20.00%</t>
        </is>
      </c>
    </row>
    <row r="13">
      <c r="A13" s="4" t="inlineStr">
        <is>
          <t>Amended Asset Purchase Agreement Option Payment 1 [Member]</t>
        </is>
      </c>
    </row>
    <row r="14">
      <c r="A14" s="4" t="inlineStr">
        <is>
          <t>Gain (loss) from change in fair value of earn out milestone liability</t>
        </is>
      </c>
      <c r="G14" s="6" t="n">
        <v>7000000</v>
      </c>
      <c r="H14" s="6" t="n">
        <v>7000000</v>
      </c>
    </row>
    <row r="15">
      <c r="A15" s="4" t="inlineStr">
        <is>
          <t>Amended Asset Purchase Agreement Option Payment 2 [Member]</t>
        </is>
      </c>
    </row>
    <row r="16">
      <c r="A16" s="4" t="inlineStr">
        <is>
          <t>Gain (loss) from change in fair value of earn out milestone liability</t>
        </is>
      </c>
      <c r="D16" s="6" t="n">
        <v>12400000</v>
      </c>
      <c r="F16" s="6" t="n">
        <v>12400000</v>
      </c>
    </row>
    <row r="17">
      <c r="A17" s="4" t="inlineStr">
        <is>
          <t>EGWU, Inc [Member]</t>
        </is>
      </c>
    </row>
    <row r="18">
      <c r="A18" s="4" t="inlineStr">
        <is>
          <t>Payments for earnout milestone liability</t>
        </is>
      </c>
      <c r="B18" s="6" t="n">
        <v>12400000</v>
      </c>
    </row>
  </sheetData>
  <mergeCells count="3">
    <mergeCell ref="A1:A2"/>
    <mergeCell ref="C1:F1"/>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arn-out Milestone Liability - Schedule of Changes in Earn-out Milestone Liability (Details)</t>
        </is>
      </c>
      <c r="B1" s="2" t="inlineStr">
        <is>
          <t>9 Months Ended</t>
        </is>
      </c>
    </row>
    <row r="2">
      <c r="B2" s="2" t="inlineStr">
        <is>
          <t>Sep. 30, 2020USD ($)</t>
        </is>
      </c>
    </row>
    <row r="3">
      <c r="A3" s="3" t="inlineStr">
        <is>
          <t>Hercules Warrant [Member]</t>
        </is>
      </c>
    </row>
    <row r="4">
      <c r="A4" s="4" t="inlineStr">
        <is>
          <t>Earn-out liabilities, beginning balance</t>
        </is>
      </c>
      <c r="B4" s="6" t="n">
        <v>5717709</v>
      </c>
    </row>
    <row r="5">
      <c r="A5" s="4" t="inlineStr">
        <is>
          <t>Non-cash loss from the change in fair value</t>
        </is>
      </c>
      <c r="B5" s="5" t="n">
        <v>1397291</v>
      </c>
    </row>
    <row r="6">
      <c r="A6" s="4" t="inlineStr">
        <is>
          <t>Earn-out liabilities, ending balance</t>
        </is>
      </c>
      <c r="B6" s="6" t="n">
        <v>7115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24" customWidth="1" min="2" max="2"/>
    <col width="16" customWidth="1" min="3" max="3"/>
    <col width="24" customWidth="1" min="4" max="4"/>
    <col width="23" customWidth="1" min="5" max="5"/>
    <col width="24" customWidth="1" min="6" max="6"/>
    <col width="24" customWidth="1" min="7" max="7"/>
  </cols>
  <sheetData>
    <row r="1">
      <c r="A1" s="1" t="inlineStr">
        <is>
          <t>Earn-out Milestone Liability - Schedule of Risk Adjustment Assessment (Details)</t>
        </is>
      </c>
      <c r="B1" s="2" t="inlineStr">
        <is>
          <t>6 Months Ended</t>
        </is>
      </c>
      <c r="D1" s="2" t="inlineStr">
        <is>
          <t>9 Months Ended</t>
        </is>
      </c>
      <c r="F1" s="2" t="inlineStr">
        <is>
          <t>12 Months Ended</t>
        </is>
      </c>
    </row>
    <row r="2">
      <c r="B2" s="2" t="inlineStr">
        <is>
          <t>Jun. 30, 2020</t>
        </is>
      </c>
      <c r="C2" s="2" t="inlineStr">
        <is>
          <t>Jun. 30, 2019</t>
        </is>
      </c>
      <c r="D2" s="2" t="inlineStr">
        <is>
          <t>Sep. 30, 2020</t>
        </is>
      </c>
      <c r="E2" s="2" t="inlineStr">
        <is>
          <t>Sep. 30, 2019</t>
        </is>
      </c>
      <c r="F2" s="2" t="inlineStr">
        <is>
          <t>Dec. 31, 2019</t>
        </is>
      </c>
      <c r="G2" s="2" t="inlineStr">
        <is>
          <t>Dec. 31, 2018</t>
        </is>
      </c>
    </row>
    <row r="3">
      <c r="A3" s="4" t="inlineStr">
        <is>
          <t>Risk-adjustment Assessment of achieving each Milestone</t>
        </is>
      </c>
      <c r="B3" s="4" t="inlineStr">
        <is>
          <t>80.00%</t>
        </is>
      </c>
      <c r="C3" s="4" t="inlineStr">
        <is>
          <t>80.00%</t>
        </is>
      </c>
      <c r="D3" s="4" t="inlineStr">
        <is>
          <t>80.00%</t>
        </is>
      </c>
      <c r="E3" s="4" t="inlineStr">
        <is>
          <t>80.00%</t>
        </is>
      </c>
      <c r="F3" s="4" t="inlineStr">
        <is>
          <t>80.00%</t>
        </is>
      </c>
      <c r="G3" s="4" t="inlineStr">
        <is>
          <t>80.00%</t>
        </is>
      </c>
    </row>
    <row r="4">
      <c r="A4" s="4" t="inlineStr">
        <is>
          <t>Discount Rate</t>
        </is>
      </c>
      <c r="B4" s="4" t="inlineStr">
        <is>
          <t>9.00%</t>
        </is>
      </c>
      <c r="C4" s="4" t="inlineStr">
        <is>
          <t>9.00%</t>
        </is>
      </c>
      <c r="D4" s="4" t="inlineStr">
        <is>
          <t>9.00%</t>
        </is>
      </c>
      <c r="E4" s="4" t="inlineStr">
        <is>
          <t>9.00%</t>
        </is>
      </c>
      <c r="F4" s="4" t="inlineStr">
        <is>
          <t>9.00%</t>
        </is>
      </c>
      <c r="G4" s="4" t="inlineStr">
        <is>
          <t>9.00%</t>
        </is>
      </c>
    </row>
    <row r="5">
      <c r="A5" s="4" t="inlineStr">
        <is>
          <t>Estimated Time to Achieve</t>
        </is>
      </c>
      <c r="G5" s="4" t="inlineStr">
        <is>
          <t>1 year 2 months 30 days</t>
        </is>
      </c>
    </row>
    <row r="6">
      <c r="A6" s="4" t="inlineStr">
        <is>
          <t>Minimum [Member]</t>
        </is>
      </c>
    </row>
    <row r="7">
      <c r="A7" s="4" t="inlineStr">
        <is>
          <t>Estimated Time to Achieve</t>
        </is>
      </c>
      <c r="B7" s="4" t="inlineStr">
        <is>
          <t>6 months 14 days</t>
        </is>
      </c>
      <c r="C7" s="4" t="inlineStr">
        <is>
          <t>9 months</t>
        </is>
      </c>
      <c r="D7" s="4" t="inlineStr">
        <is>
          <t>4 months 17 days</t>
        </is>
      </c>
      <c r="E7" s="4" t="inlineStr">
        <is>
          <t>11 months 1 day</t>
        </is>
      </c>
      <c r="F7" s="4" t="inlineStr">
        <is>
          <t>1 year 1 month 13 days</t>
        </is>
      </c>
    </row>
    <row r="8">
      <c r="A8" s="4" t="inlineStr">
        <is>
          <t>Maximum [Member]</t>
        </is>
      </c>
    </row>
    <row r="9">
      <c r="A9" s="4" t="inlineStr">
        <is>
          <t>Estimated Time to Achieve</t>
        </is>
      </c>
      <c r="B9" s="4" t="inlineStr">
        <is>
          <t>1 year 6 months 14 days</t>
        </is>
      </c>
      <c r="C9" s="4" t="inlineStr">
        <is>
          <t>1 year 9 months</t>
        </is>
      </c>
      <c r="D9" s="4" t="inlineStr">
        <is>
          <t>1 year 4 months 17 days</t>
        </is>
      </c>
      <c r="E9" s="4" t="inlineStr">
        <is>
          <t>1 year 11 months 1 day</t>
        </is>
      </c>
      <c r="F9" s="4" t="inlineStr">
        <is>
          <t>2 years 1 month 13 days</t>
        </is>
      </c>
    </row>
  </sheetData>
  <mergeCells count="4">
    <mergeCell ref="A1:A2"/>
    <mergeCell ref="B1:C1"/>
    <mergeCell ref="D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7" customWidth="1" min="2" max="2"/>
  </cols>
  <sheetData>
    <row r="1">
      <c r="A1" s="1" t="inlineStr">
        <is>
          <t>Warrants - Summary of Warrant Activity (Details)</t>
        </is>
      </c>
      <c r="B1" s="2" t="inlineStr">
        <is>
          <t>9 Months Ended</t>
        </is>
      </c>
    </row>
    <row r="2">
      <c r="B2" s="2" t="inlineStr">
        <is>
          <t>Sep. 30, 2020USD ($)$ / sharesshares</t>
        </is>
      </c>
    </row>
    <row r="3">
      <c r="A3" s="3" t="inlineStr">
        <is>
          <t>Warrants and Rights Note Disclosure [Abstract]</t>
        </is>
      </c>
    </row>
    <row r="4">
      <c r="A4" s="4" t="inlineStr">
        <is>
          <t>Number of Warrants Issued, Warrants Outstanding, Beginning Balance | shares</t>
        </is>
      </c>
      <c r="B4" s="5" t="n">
        <v>626098</v>
      </c>
    </row>
    <row r="5">
      <c r="A5" s="4" t="inlineStr">
        <is>
          <t>Number of Warrants Issued, Warrants Issued | shares</t>
        </is>
      </c>
      <c r="B5" s="5" t="n">
        <v>3522525</v>
      </c>
    </row>
    <row r="6">
      <c r="A6" s="4" t="inlineStr">
        <is>
          <t>Number of Warrants Issued, Warrants cancelled | shares</t>
        </is>
      </c>
      <c r="B6" s="5" t="n">
        <v>-95057</v>
      </c>
    </row>
    <row r="7">
      <c r="A7" s="4" t="inlineStr">
        <is>
          <t>Number of Warrants Issued, Warrants Outstanding, Ending Balance | shares</t>
        </is>
      </c>
      <c r="B7" s="5" t="n">
        <v>4053566</v>
      </c>
    </row>
    <row r="8">
      <c r="A8" s="4" t="inlineStr">
        <is>
          <t>Weighted Average Exercise Price, Warrants Outstanding, Beginning Balance | $ / shares</t>
        </is>
      </c>
      <c r="B8" s="7" t="n">
        <v>1.87</v>
      </c>
    </row>
    <row r="9">
      <c r="A9" s="4" t="inlineStr">
        <is>
          <t>Weighted Average Exercise Price, Warrants Issued | $ / shares</t>
        </is>
      </c>
      <c r="B9" s="10" t="n">
        <v>1.21</v>
      </c>
    </row>
    <row r="10">
      <c r="A10" s="4" t="inlineStr">
        <is>
          <t>Weighted Average Exercise Price, Warrants cancelled | $ / shares</t>
        </is>
      </c>
      <c r="B10" s="10" t="n">
        <v>2.63</v>
      </c>
    </row>
    <row r="11">
      <c r="A11" s="4" t="inlineStr">
        <is>
          <t>Weighted Average Exercise Price, Warrants Outstanding, Ending Balance | $ / shares</t>
        </is>
      </c>
      <c r="B11" s="7" t="n">
        <v>1.28</v>
      </c>
    </row>
    <row r="12">
      <c r="A12" s="4" t="inlineStr">
        <is>
          <t>Aggregate Intrinsic Value of Outstanding Warrants | $</t>
        </is>
      </c>
      <c r="B12" s="6" t="n">
        <v>144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30" customWidth="1" min="2" max="2"/>
  </cols>
  <sheetData>
    <row r="1">
      <c r="A1" s="1" t="inlineStr">
        <is>
          <t>Warrants - Schedule of Weighted Average Remaining Contractual Terms (Details)</t>
        </is>
      </c>
      <c r="B1" s="2" t="inlineStr">
        <is>
          <t>9 Months Ended</t>
        </is>
      </c>
    </row>
    <row r="2">
      <c r="B2" s="2" t="inlineStr">
        <is>
          <t>Sep. 30, 2020$ / sharesshares</t>
        </is>
      </c>
    </row>
    <row r="3">
      <c r="A3" s="4" t="inlineStr">
        <is>
          <t>Number of Warrants Issued</t>
        </is>
      </c>
      <c r="B3" s="5" t="n">
        <v>3522525</v>
      </c>
    </row>
    <row r="4">
      <c r="A4" s="4" t="inlineStr">
        <is>
          <t>All Other Warrants [Member]</t>
        </is>
      </c>
    </row>
    <row r="5">
      <c r="A5" s="4" t="inlineStr">
        <is>
          <t>Number of Warrants Issued</t>
        </is>
      </c>
      <c r="B5" s="5" t="n">
        <v>3853566</v>
      </c>
    </row>
    <row r="6">
      <c r="A6" s="4" t="inlineStr">
        <is>
          <t>Weighted Average Exercise Price | $ / shares</t>
        </is>
      </c>
      <c r="B6" s="7" t="n">
        <v>1.35</v>
      </c>
    </row>
    <row r="7">
      <c r="A7" s="4" t="inlineStr">
        <is>
          <t>Weighted Average Contractual Terms Remaining (in years)</t>
        </is>
      </c>
      <c r="B7" s="4" t="inlineStr">
        <is>
          <t>5 years</t>
        </is>
      </c>
    </row>
    <row r="8">
      <c r="A8" s="4" t="inlineStr">
        <is>
          <t>EGWU, Inc [Member]</t>
        </is>
      </c>
    </row>
    <row r="9">
      <c r="A9" s="4" t="inlineStr">
        <is>
          <t>Number of Warrants Issued</t>
        </is>
      </c>
      <c r="B9" s="5" t="n">
        <v>200000</v>
      </c>
    </row>
    <row r="10">
      <c r="A10" s="4" t="inlineStr">
        <is>
          <t>Weighted Average Exercise Price | $ / shares</t>
        </is>
      </c>
      <c r="B10" s="7" t="n">
        <v>0.01</v>
      </c>
    </row>
    <row r="11">
      <c r="A11" s="4" t="inlineStr">
        <is>
          <t>Weighted Average Contractual Terms Remaining (in years)</t>
        </is>
      </c>
      <c r="B11" s="4" t="inlineStr">
        <is>
          <t>0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45" customWidth="1" min="1" max="1"/>
    <col width="21" customWidth="1" min="2" max="2"/>
    <col width="24" customWidth="1" min="3" max="3"/>
    <col width="21" customWidth="1" min="4" max="4"/>
    <col width="24" customWidth="1" min="5" max="5"/>
    <col width="21" customWidth="1" min="6" max="6"/>
    <col width="21" customWidth="1" min="7" max="7"/>
  </cols>
  <sheetData>
    <row r="1">
      <c r="A1" s="1" t="inlineStr">
        <is>
          <t>Leases (Details Narrative)</t>
        </is>
      </c>
      <c r="B1" s="2" t="inlineStr">
        <is>
          <t>Jan. 02, 2019USD ($)</t>
        </is>
      </c>
      <c r="C1" s="2" t="inlineStr">
        <is>
          <t>Sep. 30, 2020USD ($)ft²</t>
        </is>
      </c>
      <c r="D1" s="2" t="inlineStr">
        <is>
          <t>Sep. 30, 2019USD ($)</t>
        </is>
      </c>
      <c r="E1" s="2" t="inlineStr">
        <is>
          <t>Sep. 30, 2020USD ($)ft²</t>
        </is>
      </c>
      <c r="F1" s="2" t="inlineStr">
        <is>
          <t>Sep. 30, 2019USD ($)</t>
        </is>
      </c>
      <c r="G1" s="2" t="inlineStr">
        <is>
          <t>Dec. 31, 2019USD ($)</t>
        </is>
      </c>
    </row>
    <row r="2">
      <c r="A2" s="4" t="inlineStr">
        <is>
          <t>ROU asset</t>
        </is>
      </c>
      <c r="B2" s="6" t="n">
        <v>400000</v>
      </c>
      <c r="C2" s="6" t="n">
        <v>1147062</v>
      </c>
      <c r="E2" s="6" t="n">
        <v>1147062</v>
      </c>
      <c r="G2" s="6" t="n">
        <v>1431640</v>
      </c>
    </row>
    <row r="3">
      <c r="A3" s="4" t="inlineStr">
        <is>
          <t>Operating lease liabilities</t>
        </is>
      </c>
      <c r="B3" s="5" t="n">
        <v>1900000</v>
      </c>
      <c r="C3" s="5" t="n">
        <v>1244711</v>
      </c>
      <c r="E3" s="5" t="n">
        <v>1244711</v>
      </c>
    </row>
    <row r="4">
      <c r="A4" s="4" t="inlineStr">
        <is>
          <t>Increased ROU asset</t>
        </is>
      </c>
      <c r="B4" s="6" t="n">
        <v>1800000</v>
      </c>
    </row>
    <row r="5">
      <c r="A5" s="4" t="inlineStr">
        <is>
          <t>Operating lease expense</t>
        </is>
      </c>
      <c r="C5" s="5" t="n">
        <v>130595</v>
      </c>
      <c r="D5" s="6" t="n">
        <v>130595</v>
      </c>
      <c r="E5" s="5" t="n">
        <v>393947</v>
      </c>
      <c r="F5" s="6" t="n">
        <v>355216</v>
      </c>
    </row>
    <row r="6">
      <c r="A6" s="4" t="inlineStr">
        <is>
          <t>Operating lease costs</t>
        </is>
      </c>
      <c r="C6" s="5" t="n">
        <v>131863</v>
      </c>
      <c r="D6" s="6" t="n">
        <v>130631</v>
      </c>
      <c r="E6" s="5" t="n">
        <v>393947</v>
      </c>
      <c r="F6" s="6" t="n">
        <v>355216</v>
      </c>
    </row>
    <row r="7">
      <c r="A7" s="4" t="inlineStr">
        <is>
          <t>Accounting Standards Update 2016-02 [Member]</t>
        </is>
      </c>
    </row>
    <row r="8">
      <c r="A8" s="4" t="inlineStr">
        <is>
          <t>ROU asset</t>
        </is>
      </c>
      <c r="C8" s="5" t="n">
        <v>1400000</v>
      </c>
      <c r="E8" s="5" t="n">
        <v>1400000</v>
      </c>
    </row>
    <row r="9">
      <c r="A9" s="4" t="inlineStr">
        <is>
          <t>Operating lease liabilities</t>
        </is>
      </c>
      <c r="C9" s="5" t="n">
        <v>1500000</v>
      </c>
      <c r="E9" s="5" t="n">
        <v>1500000</v>
      </c>
    </row>
    <row r="10">
      <c r="A10" s="4" t="inlineStr">
        <is>
          <t>Other liabilities</t>
        </is>
      </c>
      <c r="C10" s="6" t="n">
        <v>100000</v>
      </c>
      <c r="E10" s="6" t="n">
        <v>100000</v>
      </c>
    </row>
    <row r="11">
      <c r="A11" s="4" t="inlineStr">
        <is>
          <t>Lawrenceville, New Jersey [Member]</t>
        </is>
      </c>
    </row>
    <row r="12">
      <c r="A12" s="4" t="inlineStr">
        <is>
          <t>Area of land | ft²</t>
        </is>
      </c>
      <c r="C12" s="5" t="n">
        <v>10870</v>
      </c>
      <c r="E12" s="5" t="n">
        <v>10870</v>
      </c>
    </row>
    <row r="13">
      <c r="A13" s="4" t="inlineStr">
        <is>
          <t>Lease expiration date</t>
        </is>
      </c>
      <c r="E13" s="4" t="inlineStr">
        <is>
          <t>Sep. 1,
		2023</t>
        </is>
      </c>
    </row>
    <row r="14">
      <c r="A14" s="4" t="inlineStr">
        <is>
          <t>Huntsville Alabama [Member]</t>
        </is>
      </c>
    </row>
    <row r="15">
      <c r="A15" s="4" t="inlineStr">
        <is>
          <t>Area of land | ft²</t>
        </is>
      </c>
      <c r="C15" s="5" t="n">
        <v>11500</v>
      </c>
      <c r="E15" s="5" t="n">
        <v>11500</v>
      </c>
    </row>
    <row r="16">
      <c r="A16" s="4" t="inlineStr">
        <is>
          <t>Lease expiration date</t>
        </is>
      </c>
      <c r="E16" s="4" t="inlineStr">
        <is>
          <t>Jan. 31,
		2023</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 Schedule of Lease Payments and Maturity of Our Operating Lease Liabilities (Details) - USD ($)</t>
        </is>
      </c>
      <c r="B1" s="2" t="inlineStr">
        <is>
          <t>Sep. 30, 2020</t>
        </is>
      </c>
      <c r="C1" s="2" t="inlineStr">
        <is>
          <t>Jan. 02, 2019</t>
        </is>
      </c>
    </row>
    <row r="2">
      <c r="A2" s="3" t="inlineStr">
        <is>
          <t>Leases [Abstract]</t>
        </is>
      </c>
    </row>
    <row r="3">
      <c r="A3" s="4" t="inlineStr">
        <is>
          <t>Remainder of 2020</t>
        </is>
      </c>
      <c r="B3" s="6" t="n">
        <v>131863</v>
      </c>
    </row>
    <row r="4">
      <c r="A4" s="4" t="inlineStr">
        <is>
          <t>2021</t>
        </is>
      </c>
      <c r="B4" s="5" t="n">
        <v>530734</v>
      </c>
    </row>
    <row r="5">
      <c r="A5" s="4" t="inlineStr">
        <is>
          <t>2022</t>
        </is>
      </c>
      <c r="B5" s="5" t="n">
        <v>535579</v>
      </c>
    </row>
    <row r="6">
      <c r="A6" s="4" t="inlineStr">
        <is>
          <t>2023</t>
        </is>
      </c>
      <c r="B6" s="5" t="n">
        <v>233116</v>
      </c>
    </row>
    <row r="7">
      <c r="A7" s="4" t="inlineStr">
        <is>
          <t>2024 and thereafter</t>
        </is>
      </c>
      <c r="B7" s="4" t="inlineStr">
        <is>
          <t xml:space="preserve"> </t>
        </is>
      </c>
    </row>
    <row r="8">
      <c r="A8" s="4" t="inlineStr">
        <is>
          <t>Subtotal future lease payments</t>
        </is>
      </c>
      <c r="B8" s="5" t="n">
        <v>1431292</v>
      </c>
    </row>
    <row r="9">
      <c r="A9" s="4" t="inlineStr">
        <is>
          <t>Less imputed interest</t>
        </is>
      </c>
      <c r="B9" s="5" t="n">
        <v>-186581</v>
      </c>
    </row>
    <row r="10">
      <c r="A10" s="4" t="inlineStr">
        <is>
          <t>Total lease liabilities</t>
        </is>
      </c>
      <c r="B10" s="6" t="n">
        <v>1244711</v>
      </c>
      <c r="C10" s="6" t="n">
        <v>1900000</v>
      </c>
    </row>
    <row r="11">
      <c r="A11" s="4" t="inlineStr">
        <is>
          <t>Weighted average remaining life</t>
        </is>
      </c>
      <c r="B11" s="4" t="inlineStr">
        <is>
          <t>2 years 8 months 12 days</t>
        </is>
      </c>
    </row>
    <row r="12">
      <c r="A12" s="4" t="inlineStr">
        <is>
          <t>Weighted average discount rate</t>
        </is>
      </c>
      <c r="B12" s="4" t="inlineStr">
        <is>
          <t>9.98%</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echnology Development and Licensing Agreements (Details Narrative) - Hisun [Member] - USD ($)</t>
        </is>
      </c>
      <c r="B1" s="2" t="inlineStr">
        <is>
          <t>Jan. 18, 2013</t>
        </is>
      </c>
      <c r="C1" s="2" t="inlineStr">
        <is>
          <t>Aug. 08, 2016</t>
        </is>
      </c>
    </row>
    <row r="2">
      <c r="A2" s="4" t="inlineStr">
        <is>
          <t>Non-refundable research and development fee</t>
        </is>
      </c>
      <c r="B2" s="6" t="n">
        <v>5000000</v>
      </c>
    </row>
    <row r="3">
      <c r="A3" s="4" t="inlineStr">
        <is>
          <t>Deferred revenue</t>
        </is>
      </c>
      <c r="B3" s="6" t="n">
        <v>5000000</v>
      </c>
    </row>
    <row r="4">
      <c r="A4" s="4" t="inlineStr">
        <is>
          <t>Deferred revenue amortization period</t>
        </is>
      </c>
      <c r="B4" s="4" t="inlineStr">
        <is>
          <t>10 years</t>
        </is>
      </c>
    </row>
    <row r="5">
      <c r="A5" s="4" t="inlineStr">
        <is>
          <t>Upfront payment</t>
        </is>
      </c>
      <c r="C5" s="6" t="n">
        <v>5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s>
  <sheetData>
    <row r="1">
      <c r="A1" s="1" t="inlineStr">
        <is>
          <t>Commitments and Contingencies (Details Narrative) - USD ($)</t>
        </is>
      </c>
      <c r="B1" s="2" t="inlineStr">
        <is>
          <t>Oct. 13, 2020</t>
        </is>
      </c>
      <c r="C1" s="2" t="inlineStr">
        <is>
          <t>Oct. 02, 2020</t>
        </is>
      </c>
      <c r="D1" s="2" t="inlineStr">
        <is>
          <t>Apr. 24, 2020</t>
        </is>
      </c>
    </row>
    <row r="2">
      <c r="A2" s="4" t="inlineStr">
        <is>
          <t>Payment of legal fees</t>
        </is>
      </c>
      <c r="D2" s="6" t="n">
        <v>187500</v>
      </c>
    </row>
    <row r="3">
      <c r="A3" s="4" t="inlineStr">
        <is>
          <t>Subsequent Event [Member]</t>
        </is>
      </c>
    </row>
    <row r="4">
      <c r="A4" s="4" t="inlineStr">
        <is>
          <t>Payments for legal settlements</t>
        </is>
      </c>
      <c r="C4" s="6" t="n">
        <v>187500</v>
      </c>
    </row>
    <row r="5">
      <c r="A5" s="4" t="inlineStr">
        <is>
          <t>Subsequent Event [Member] | Minimum [Member]</t>
        </is>
      </c>
    </row>
    <row r="6">
      <c r="A6" s="4" t="inlineStr">
        <is>
          <t>Closing bid price of common stock</t>
        </is>
      </c>
      <c r="B6" s="6" t="n">
        <v>1</v>
      </c>
    </row>
    <row r="7">
      <c r="A7" s="4" t="inlineStr">
        <is>
          <t>Closing bid price of common stock, description</t>
        </is>
      </c>
      <c r="B7" s="4" t="inlineStr">
        <is>
          <t>On October 13, 2020, we received notice from The Nasdaq Stock Market ("Nasdaq") that the closing bid price for our common stock had been below $1.00 per share for the previous 30 consecutive business days, and that we are therefore not in compliance with the minimum bid price requirement for continued inclusion on The Nasdaq Capital Market under Nasdaq Listing Rule 5550(a)(2) (the "Rule"). Nasdaq's notice has no immediate effect on the listing or trading of our common stock on The Nasdaq Capital Market. The notice indicates that we will have 180 calendar days, until April 12, 2021, to regain compliance with this requirement. We can regain compliance with the $1.00 minimum bid listing requirement if the closing bid price of our common stock is at least $1.00 per share for a minimum of ten (10) consecutive business days during the 180-day compliance period. If we do not regain compliance during the initial compliance period, we may be eligible for additional time to regain compliance. To qualify, we will be required to meet the continued listing requirement for market value of our publicly held shares and all other Nasdaq initial listing standards, except the bid price requirement, and will need to provide written notice to Nasdaq of our intention to cure the deficiency during the second compliance period. If we meet these requirements, we expect that Nasdaq will grant us an additional 180 calendar days to regain compliance with the minimum bid price requirement.</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Condensed Consolidated Statements of Cash Flows (Unaudited) - USD ($)</t>
        </is>
      </c>
      <c r="B1" s="2" t="inlineStr">
        <is>
          <t>1 Months Ended</t>
        </is>
      </c>
      <c r="C1" s="2" t="inlineStr">
        <is>
          <t>3 Months Ended</t>
        </is>
      </c>
      <c r="E1" s="2" t="inlineStr">
        <is>
          <t>9 Months Ended</t>
        </is>
      </c>
      <c r="G1" s="2" t="inlineStr">
        <is>
          <t>12 Months Ended</t>
        </is>
      </c>
    </row>
    <row r="2">
      <c r="B2" s="2" t="inlineStr">
        <is>
          <t>Sep. 30, 2020</t>
        </is>
      </c>
      <c r="C2" s="2" t="inlineStr">
        <is>
          <t>Sep. 30, 2020</t>
        </is>
      </c>
      <c r="D2" s="2" t="inlineStr">
        <is>
          <t>Sep. 30, 2019</t>
        </is>
      </c>
      <c r="E2" s="2" t="inlineStr">
        <is>
          <t>Sep. 30, 2020</t>
        </is>
      </c>
      <c r="F2" s="2" t="inlineStr">
        <is>
          <t>Sep. 30, 2019</t>
        </is>
      </c>
      <c r="G2" s="2" t="inlineStr">
        <is>
          <t>Dec. 31, 2019</t>
        </is>
      </c>
    </row>
    <row r="3">
      <c r="A3" s="3" t="inlineStr">
        <is>
          <t>Cash flows from operating activities:</t>
        </is>
      </c>
    </row>
    <row r="4">
      <c r="A4" s="4" t="inlineStr">
        <is>
          <t>Net loss</t>
        </is>
      </c>
      <c r="C4" s="6" t="n">
        <v>-8071596</v>
      </c>
      <c r="D4" s="6" t="n">
        <v>-5476807</v>
      </c>
      <c r="E4" s="6" t="n">
        <v>-18471409</v>
      </c>
      <c r="F4" s="6" t="n">
        <v>-13748774</v>
      </c>
    </row>
    <row r="5">
      <c r="A5" s="3" t="inlineStr">
        <is>
          <t>Adjustments to reconcile net loss to net cash from operating activities:</t>
        </is>
      </c>
    </row>
    <row r="6">
      <c r="A6" s="4" t="inlineStr">
        <is>
          <t>Depreciation and amortization</t>
        </is>
      </c>
      <c r="E6" s="5" t="n">
        <v>572065</v>
      </c>
      <c r="F6" s="5" t="n">
        <v>537211</v>
      </c>
    </row>
    <row r="7">
      <c r="A7" s="4" t="inlineStr">
        <is>
          <t>Change in fair value of earn-out milestone liability</t>
        </is>
      </c>
      <c r="E7" s="5" t="n">
        <v>1397291</v>
      </c>
      <c r="F7" s="5" t="n">
        <v>-3088821</v>
      </c>
    </row>
    <row r="8">
      <c r="A8" s="4" t="inlineStr">
        <is>
          <t>Impairment of in-process research and development</t>
        </is>
      </c>
      <c r="C8" s="5" t="n">
        <v>2370257</v>
      </c>
      <c r="D8" s="4" t="inlineStr">
        <is>
          <t xml:space="preserve"> </t>
        </is>
      </c>
      <c r="E8" s="5" t="n">
        <v>2370257</v>
      </c>
      <c r="F8" s="4" t="inlineStr">
        <is>
          <t xml:space="preserve"> </t>
        </is>
      </c>
    </row>
    <row r="9">
      <c r="A9" s="4" t="inlineStr">
        <is>
          <t>Fair value of warrants issued in connection with amendment to modify the GEN-1 earn-out milestone payments</t>
        </is>
      </c>
      <c r="C9" s="4" t="inlineStr">
        <is>
          <t xml:space="preserve"> </t>
        </is>
      </c>
      <c r="D9" s="4" t="inlineStr">
        <is>
          <t xml:space="preserve"> </t>
        </is>
      </c>
      <c r="E9" s="4" t="inlineStr">
        <is>
          <t xml:space="preserve"> </t>
        </is>
      </c>
      <c r="F9" s="5" t="n">
        <v>400000</v>
      </c>
    </row>
    <row r="10">
      <c r="A10" s="4" t="inlineStr">
        <is>
          <t>Recognition of deferred revenue</t>
        </is>
      </c>
      <c r="E10" s="5" t="n">
        <v>-375000</v>
      </c>
      <c r="F10" s="5" t="n">
        <v>-375000</v>
      </c>
    </row>
    <row r="11">
      <c r="A11" s="4" t="inlineStr">
        <is>
          <t>Stock-based compensation costs</t>
        </is>
      </c>
      <c r="E11" s="5" t="n">
        <v>1448202</v>
      </c>
      <c r="F11" s="5" t="n">
        <v>1762172</v>
      </c>
    </row>
    <row r="12">
      <c r="A12" s="4" t="inlineStr">
        <is>
          <t>Shares and warrants issued in exchange for services</t>
        </is>
      </c>
      <c r="E12" s="5" t="n">
        <v>44798</v>
      </c>
      <c r="F12" s="5" t="n">
        <v>5350</v>
      </c>
    </row>
    <row r="13">
      <c r="A13" s="4" t="inlineStr">
        <is>
          <t>Deferred income tax asset</t>
        </is>
      </c>
      <c r="E13" s="5" t="n">
        <v>1819324</v>
      </c>
      <c r="F13" s="4" t="inlineStr">
        <is>
          <t xml:space="preserve"> </t>
        </is>
      </c>
    </row>
    <row r="14">
      <c r="A14" s="4" t="inlineStr">
        <is>
          <t>Amortization of deferred finance charges and debt discount associated with notes payable</t>
        </is>
      </c>
      <c r="E14" s="5" t="n">
        <v>439786</v>
      </c>
      <c r="F14" s="5" t="n">
        <v>289182</v>
      </c>
    </row>
    <row r="15">
      <c r="A15" s="3" t="inlineStr">
        <is>
          <t>Net changes in:</t>
        </is>
      </c>
    </row>
    <row r="16">
      <c r="A16" s="4" t="inlineStr">
        <is>
          <t>Accrued interest receivable on investment securities</t>
        </is>
      </c>
      <c r="E16" s="5" t="n">
        <v>21369</v>
      </c>
      <c r="F16" s="5" t="n">
        <v>41338</v>
      </c>
    </row>
    <row r="17">
      <c r="A17" s="4" t="inlineStr">
        <is>
          <t>Advances and deposits on clinical programs and other current assets</t>
        </is>
      </c>
      <c r="E17" s="5" t="n">
        <v>-286991</v>
      </c>
      <c r="F17" s="5" t="n">
        <v>-951877</v>
      </c>
    </row>
    <row r="18">
      <c r="A18" s="4" t="inlineStr">
        <is>
          <t>Accounts payable- trade and other accrued liabilities</t>
        </is>
      </c>
      <c r="E18" s="5" t="n">
        <v>-866748</v>
      </c>
      <c r="F18" s="5" t="n">
        <v>486857</v>
      </c>
    </row>
    <row r="19">
      <c r="A19" s="4" t="inlineStr">
        <is>
          <t>Net cash (used in) operating activities:</t>
        </is>
      </c>
      <c r="E19" s="5" t="n">
        <v>-11887056</v>
      </c>
      <c r="F19" s="5" t="n">
        <v>-14642362</v>
      </c>
    </row>
    <row r="20">
      <c r="A20" s="3" t="inlineStr">
        <is>
          <t>Cash flows from investing activities:</t>
        </is>
      </c>
    </row>
    <row r="21">
      <c r="A21" s="4" t="inlineStr">
        <is>
          <t>Purchases of investment securities</t>
        </is>
      </c>
      <c r="E21" s="5" t="n">
        <v>-9956892</v>
      </c>
      <c r="F21" s="5" t="n">
        <v>-19338177</v>
      </c>
    </row>
    <row r="22">
      <c r="A22" s="4" t="inlineStr">
        <is>
          <t>Proceeds from sale and maturity of investment securities</t>
        </is>
      </c>
      <c r="E22" s="5" t="n">
        <v>17900000</v>
      </c>
      <c r="F22" s="5" t="n">
        <v>23310000</v>
      </c>
    </row>
    <row r="23">
      <c r="A23" s="4" t="inlineStr">
        <is>
          <t>Purchases of property and equipment</t>
        </is>
      </c>
      <c r="E23" s="5" t="n">
        <v>-13918</v>
      </c>
      <c r="F23" s="5" t="n">
        <v>-336445</v>
      </c>
    </row>
    <row r="24">
      <c r="A24" s="4" t="inlineStr">
        <is>
          <t>Net cash provided by investing activities</t>
        </is>
      </c>
      <c r="E24" s="5" t="n">
        <v>7929190</v>
      </c>
      <c r="F24" s="5" t="n">
        <v>3635378</v>
      </c>
    </row>
    <row r="25">
      <c r="A25" s="3" t="inlineStr">
        <is>
          <t>Cash flows from financing activities:</t>
        </is>
      </c>
    </row>
    <row r="26">
      <c r="A26" s="4" t="inlineStr">
        <is>
          <t>Proceeds from sale of common stock equity, net of issuance costs</t>
        </is>
      </c>
      <c r="B26" s="6" t="n">
        <v>1500000</v>
      </c>
      <c r="E26" s="5" t="n">
        <v>20250426</v>
      </c>
      <c r="F26" s="5" t="n">
        <v>6175527</v>
      </c>
    </row>
    <row r="27">
      <c r="A27" s="4" t="inlineStr">
        <is>
          <t>Proceeds from issuance of common stock upon conversion of stock options</t>
        </is>
      </c>
      <c r="E27" s="5" t="n">
        <v>371895</v>
      </c>
      <c r="F27" s="4" t="inlineStr">
        <is>
          <t xml:space="preserve"> </t>
        </is>
      </c>
    </row>
    <row r="28">
      <c r="A28" s="4" t="inlineStr">
        <is>
          <t>Payments on notes payable including end-of-term fees</t>
        </is>
      </c>
      <c r="E28" s="5" t="n">
        <v>5200000</v>
      </c>
      <c r="F28" s="4" t="inlineStr">
        <is>
          <t xml:space="preserve"> </t>
        </is>
      </c>
    </row>
    <row r="29">
      <c r="A29" s="4" t="inlineStr">
        <is>
          <t>Proceeds from Payroll Protection Program (PPP) loans</t>
        </is>
      </c>
      <c r="E29" s="5" t="n">
        <v>1324750</v>
      </c>
      <c r="F29" s="4" t="inlineStr">
        <is>
          <t xml:space="preserve"> </t>
        </is>
      </c>
    </row>
    <row r="30">
      <c r="A30" s="4" t="inlineStr">
        <is>
          <t>Repayments on Payroll Protection Program (PPP) loans</t>
        </is>
      </c>
      <c r="E30" s="5" t="n">
        <v>-1324750</v>
      </c>
      <c r="F30" s="4" t="inlineStr">
        <is>
          <t xml:space="preserve"> </t>
        </is>
      </c>
    </row>
    <row r="31">
      <c r="A31" s="4" t="inlineStr">
        <is>
          <t>Net cash provided by financing activities</t>
        </is>
      </c>
      <c r="E31" s="5" t="n">
        <v>15422321</v>
      </c>
      <c r="F31" s="5" t="n">
        <v>6175527</v>
      </c>
    </row>
    <row r="32">
      <c r="A32" s="4" t="inlineStr">
        <is>
          <t>Increase (decrease) in cash and cash equivalents</t>
        </is>
      </c>
      <c r="E32" s="5" t="n">
        <v>11464455</v>
      </c>
      <c r="F32" s="5" t="n">
        <v>-4831457</v>
      </c>
    </row>
    <row r="33">
      <c r="A33" s="4" t="inlineStr">
        <is>
          <t>Cash and cash equivalents at beginning of period</t>
        </is>
      </c>
      <c r="E33" s="5" t="n">
        <v>6875273</v>
      </c>
      <c r="F33" s="5" t="n">
        <v>13353543</v>
      </c>
      <c r="G33" s="6" t="n">
        <v>13353543</v>
      </c>
    </row>
    <row r="34">
      <c r="A34" s="4" t="inlineStr">
        <is>
          <t>Cash and cash equivalents at end of period</t>
        </is>
      </c>
      <c r="B34" s="6" t="n">
        <v>18339728</v>
      </c>
      <c r="C34" s="6" t="n">
        <v>18339728</v>
      </c>
      <c r="D34" s="6" t="n">
        <v>8522086</v>
      </c>
      <c r="E34" s="5" t="n">
        <v>18339728</v>
      </c>
      <c r="F34" s="5" t="n">
        <v>8522086</v>
      </c>
      <c r="G34" s="6" t="n">
        <v>6875273</v>
      </c>
    </row>
    <row r="35">
      <c r="A35" s="3" t="inlineStr">
        <is>
          <t>Supplemental disclosures of cash flow information:</t>
        </is>
      </c>
    </row>
    <row r="36">
      <c r="A36" s="4" t="inlineStr">
        <is>
          <t>Interest paid</t>
        </is>
      </c>
      <c r="E36" s="5" t="n">
        <v>-685913</v>
      </c>
      <c r="F36" s="5" t="n">
        <v>-760615</v>
      </c>
    </row>
    <row r="37">
      <c r="A37" s="3" t="inlineStr">
        <is>
          <t>Cash paid for amounts included in measurement of lease liabilities:</t>
        </is>
      </c>
    </row>
    <row r="38">
      <c r="A38" s="4" t="inlineStr">
        <is>
          <t>Operating cash flows from lease payments</t>
        </is>
      </c>
      <c r="E38" s="5" t="n">
        <v>393947</v>
      </c>
      <c r="F38" s="5" t="n">
        <v>355216</v>
      </c>
    </row>
    <row r="39">
      <c r="A39" s="3" t="inlineStr">
        <is>
          <t>Non-cash financing and investing activities</t>
        </is>
      </c>
    </row>
    <row r="40">
      <c r="A40" s="4" t="inlineStr">
        <is>
          <t>Fair value of warrants issued in connection with amendment to modify the GEN-1 earn-out milestone payments</t>
        </is>
      </c>
      <c r="E40" s="4" t="inlineStr">
        <is>
          <t xml:space="preserve"> </t>
        </is>
      </c>
      <c r="F40" s="5" t="n">
        <v>400000</v>
      </c>
    </row>
    <row r="41">
      <c r="A41" s="4" t="inlineStr">
        <is>
          <t>Right of use assets</t>
        </is>
      </c>
      <c r="E41" s="4" t="inlineStr">
        <is>
          <t xml:space="preserve"> </t>
        </is>
      </c>
      <c r="F41" s="5" t="n">
        <v>1797561</v>
      </c>
    </row>
    <row r="42">
      <c r="A42" s="4" t="inlineStr">
        <is>
          <t>Stock issued in lieu of cash bonus payments</t>
        </is>
      </c>
      <c r="E42" s="5" t="n">
        <v>498632</v>
      </c>
      <c r="F42" s="4" t="inlineStr">
        <is>
          <t xml:space="preserve"> </t>
        </is>
      </c>
    </row>
    <row r="43">
      <c r="A43" s="4" t="inlineStr">
        <is>
          <t>Realized and unrealized (gains) losses, net, on investment securities</t>
        </is>
      </c>
      <c r="E43" s="6" t="n">
        <v>-42778</v>
      </c>
      <c r="F43" s="6" t="n">
        <v>4203</v>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48" customWidth="1" min="5" max="5"/>
    <col width="29" customWidth="1" min="6" max="6"/>
    <col width="13" customWidth="1" min="7" max="7"/>
  </cols>
  <sheetData>
    <row r="1">
      <c r="A1" s="1" t="inlineStr">
        <is>
          <t>Condensed Consolidated Statements of Changes in Stockholders' Equity (Unaudited) - USD ($)</t>
        </is>
      </c>
      <c r="B1" s="2" t="inlineStr">
        <is>
          <t>Common Stock [Member]</t>
        </is>
      </c>
      <c r="C1" s="2" t="inlineStr">
        <is>
          <t>Additional Paid-In Capital [Member]</t>
        </is>
      </c>
      <c r="D1" s="2" t="inlineStr">
        <is>
          <t>Treasury Stock [Member]</t>
        </is>
      </c>
      <c r="E1" s="2" t="inlineStr">
        <is>
          <t>Accumulated Other Comprehensive Income [Member]</t>
        </is>
      </c>
      <c r="F1" s="2" t="inlineStr">
        <is>
          <t>Accumulated Deficit [Member]</t>
        </is>
      </c>
      <c r="G1" s="2" t="inlineStr">
        <is>
          <t>Total</t>
        </is>
      </c>
    </row>
    <row r="2">
      <c r="A2" s="4" t="inlineStr">
        <is>
          <t>Balance at Dec. 31, 2018</t>
        </is>
      </c>
      <c r="B2" s="6" t="n">
        <v>188322</v>
      </c>
      <c r="C2" s="6" t="n">
        <v>294393313</v>
      </c>
      <c r="D2" s="6" t="n">
        <v>-85188</v>
      </c>
      <c r="E2" s="6" t="n">
        <v>29872</v>
      </c>
      <c r="F2" s="6" t="n">
        <v>-273665247</v>
      </c>
      <c r="G2" s="6" t="n">
        <v>20861072</v>
      </c>
    </row>
    <row r="3">
      <c r="A3" s="4" t="inlineStr">
        <is>
          <t>Balance, shares at Dec. 31, 2018</t>
        </is>
      </c>
      <c r="B3" s="5" t="n">
        <v>18831834</v>
      </c>
      <c r="D3" s="5" t="n">
        <v>334</v>
      </c>
    </row>
    <row r="4">
      <c r="A4" s="4" t="inlineStr">
        <is>
          <t>Net loss</t>
        </is>
      </c>
      <c r="B4" s="4" t="inlineStr">
        <is>
          <t xml:space="preserve"> </t>
        </is>
      </c>
      <c r="C4" s="4" t="inlineStr">
        <is>
          <t xml:space="preserve"> </t>
        </is>
      </c>
      <c r="D4" s="4" t="inlineStr">
        <is>
          <t xml:space="preserve"> </t>
        </is>
      </c>
      <c r="E4" s="4" t="inlineStr">
        <is>
          <t xml:space="preserve"> </t>
        </is>
      </c>
      <c r="F4" s="5" t="n">
        <v>-13748774</v>
      </c>
      <c r="G4" s="5" t="n">
        <v>-13748774</v>
      </c>
    </row>
    <row r="5">
      <c r="A5" s="4" t="inlineStr">
        <is>
          <t>Sale of equity through equity financing facilities</t>
        </is>
      </c>
      <c r="B5" s="6" t="n">
        <v>31451</v>
      </c>
      <c r="C5" s="5" t="n">
        <v>6144076</v>
      </c>
      <c r="D5" s="4" t="inlineStr">
        <is>
          <t xml:space="preserve"> </t>
        </is>
      </c>
      <c r="E5" s="4" t="inlineStr">
        <is>
          <t xml:space="preserve"> </t>
        </is>
      </c>
      <c r="F5" s="4" t="inlineStr">
        <is>
          <t xml:space="preserve"> </t>
        </is>
      </c>
      <c r="G5" s="5" t="n">
        <v>6175527</v>
      </c>
    </row>
    <row r="6">
      <c r="A6" s="4" t="inlineStr">
        <is>
          <t>Sale of equity through equity financing facilities, shares</t>
        </is>
      </c>
      <c r="B6" s="5" t="n">
        <v>3145084</v>
      </c>
      <c r="D6" s="4" t="inlineStr">
        <is>
          <t xml:space="preserve"> </t>
        </is>
      </c>
    </row>
    <row r="7">
      <c r="A7" s="4" t="inlineStr">
        <is>
          <t>Issuance of restricted stock</t>
        </is>
      </c>
      <c r="B7" s="6" t="n">
        <v>255</v>
      </c>
      <c r="C7" s="5" t="n">
        <v>5095</v>
      </c>
      <c r="D7" s="4" t="inlineStr">
        <is>
          <t xml:space="preserve"> </t>
        </is>
      </c>
      <c r="E7" s="4" t="inlineStr">
        <is>
          <t xml:space="preserve"> </t>
        </is>
      </c>
      <c r="F7" s="4" t="inlineStr">
        <is>
          <t xml:space="preserve"> </t>
        </is>
      </c>
      <c r="G7" s="5" t="n">
        <v>5350</v>
      </c>
    </row>
    <row r="8">
      <c r="A8" s="4" t="inlineStr">
        <is>
          <t>Issuance of restricted stock, shares</t>
        </is>
      </c>
      <c r="B8" s="5" t="n">
        <v>25500</v>
      </c>
      <c r="D8" s="4" t="inlineStr">
        <is>
          <t xml:space="preserve"> </t>
        </is>
      </c>
    </row>
    <row r="9">
      <c r="A9" s="4" t="inlineStr">
        <is>
          <t>Common stock warrants issued in connection with amendment to modify GEN-1 earn-out milestone payments</t>
        </is>
      </c>
      <c r="B9" s="4" t="inlineStr">
        <is>
          <t xml:space="preserve"> </t>
        </is>
      </c>
      <c r="C9" s="5" t="n">
        <v>400000</v>
      </c>
      <c r="D9" s="4" t="inlineStr">
        <is>
          <t xml:space="preserve"> </t>
        </is>
      </c>
      <c r="E9" s="4" t="inlineStr">
        <is>
          <t xml:space="preserve"> </t>
        </is>
      </c>
      <c r="F9" s="4" t="inlineStr">
        <is>
          <t xml:space="preserve"> </t>
        </is>
      </c>
      <c r="G9" s="5" t="n">
        <v>400000</v>
      </c>
    </row>
    <row r="10">
      <c r="A10" s="4" t="inlineStr">
        <is>
          <t>Realized and unrealized gains and losses, net, on investments securities</t>
        </is>
      </c>
      <c r="B10" s="4" t="inlineStr">
        <is>
          <t xml:space="preserve"> </t>
        </is>
      </c>
      <c r="C10" s="4" t="inlineStr">
        <is>
          <t xml:space="preserve"> </t>
        </is>
      </c>
      <c r="D10" s="4" t="inlineStr">
        <is>
          <t xml:space="preserve"> </t>
        </is>
      </c>
      <c r="E10" s="5" t="n">
        <v>4203</v>
      </c>
      <c r="F10" s="4" t="inlineStr">
        <is>
          <t xml:space="preserve"> </t>
        </is>
      </c>
      <c r="G10" s="5" t="n">
        <v>4203</v>
      </c>
    </row>
    <row r="11">
      <c r="A11" s="4" t="inlineStr">
        <is>
          <t>Stock-based compensation expense</t>
        </is>
      </c>
      <c r="B11" s="4" t="inlineStr">
        <is>
          <t xml:space="preserve"> </t>
        </is>
      </c>
      <c r="C11" s="5" t="n">
        <v>1762172</v>
      </c>
      <c r="D11" s="4" t="inlineStr">
        <is>
          <t xml:space="preserve"> </t>
        </is>
      </c>
      <c r="E11" s="4" t="inlineStr">
        <is>
          <t xml:space="preserve"> </t>
        </is>
      </c>
      <c r="F11" s="4" t="inlineStr">
        <is>
          <t xml:space="preserve"> </t>
        </is>
      </c>
      <c r="G11" s="5" t="n">
        <v>1762172</v>
      </c>
    </row>
    <row r="12">
      <c r="A12" s="4" t="inlineStr">
        <is>
          <t>Balance at Sep. 30, 2019</t>
        </is>
      </c>
      <c r="B12" s="6" t="n">
        <v>220028</v>
      </c>
      <c r="C12" s="5" t="n">
        <v>302704656</v>
      </c>
      <c r="D12" s="6" t="n">
        <v>-85188</v>
      </c>
      <c r="E12" s="5" t="n">
        <v>34075</v>
      </c>
      <c r="F12" s="5" t="n">
        <v>-287414021</v>
      </c>
      <c r="G12" s="5" t="n">
        <v>15459550</v>
      </c>
    </row>
    <row r="13">
      <c r="A13" s="4" t="inlineStr">
        <is>
          <t>Balance, shares at Sep. 30, 2019</t>
        </is>
      </c>
      <c r="B13" s="5" t="n">
        <v>22002418</v>
      </c>
      <c r="D13" s="5" t="n">
        <v>334</v>
      </c>
    </row>
    <row r="14">
      <c r="A14" s="4" t="inlineStr">
        <is>
          <t>Balance at Dec. 31, 2018</t>
        </is>
      </c>
      <c r="B14" s="6" t="n">
        <v>188322</v>
      </c>
      <c r="C14" s="5" t="n">
        <v>294393313</v>
      </c>
      <c r="D14" s="6" t="n">
        <v>-85188</v>
      </c>
      <c r="E14" s="5" t="n">
        <v>29872</v>
      </c>
      <c r="F14" s="5" t="n">
        <v>-273665247</v>
      </c>
      <c r="G14" s="6" t="n">
        <v>20861072</v>
      </c>
    </row>
    <row r="15">
      <c r="A15" s="4" t="inlineStr">
        <is>
          <t>Balance, shares at Dec. 31, 2018</t>
        </is>
      </c>
      <c r="B15" s="5" t="n">
        <v>18831834</v>
      </c>
      <c r="D15" s="5" t="n">
        <v>334</v>
      </c>
    </row>
    <row r="16">
      <c r="A16" s="4" t="inlineStr">
        <is>
          <t>Issuance of common stock upon exercise of options, shares</t>
        </is>
      </c>
      <c r="G16" s="4" t="inlineStr">
        <is>
          <t xml:space="preserve"> </t>
        </is>
      </c>
    </row>
    <row r="17">
      <c r="A17" s="4" t="inlineStr">
        <is>
          <t>Balance at Dec. 31, 2019</t>
        </is>
      </c>
      <c r="B17" s="6" t="n">
        <v>232562</v>
      </c>
      <c r="C17" s="5" t="n">
        <v>304885663</v>
      </c>
      <c r="D17" s="6" t="n">
        <v>-85188</v>
      </c>
      <c r="E17" s="5" t="n">
        <v>42778</v>
      </c>
      <c r="F17" s="5" t="n">
        <v>-290516780</v>
      </c>
      <c r="G17" s="6" t="n">
        <v>14559035</v>
      </c>
    </row>
    <row r="18">
      <c r="A18" s="4" t="inlineStr">
        <is>
          <t>Balance, shares at Dec. 31, 2019</t>
        </is>
      </c>
      <c r="B18" s="5" t="n">
        <v>23255818</v>
      </c>
      <c r="D18" s="5" t="n">
        <v>334</v>
      </c>
    </row>
    <row r="19">
      <c r="A19" s="4" t="inlineStr">
        <is>
          <t>Balance at Jun. 30, 2019</t>
        </is>
      </c>
      <c r="B19" s="6" t="n">
        <v>210026</v>
      </c>
      <c r="C19" s="5" t="n">
        <v>300549511</v>
      </c>
      <c r="D19" s="6" t="n">
        <v>-85188</v>
      </c>
      <c r="E19" s="5" t="n">
        <v>94576</v>
      </c>
      <c r="F19" s="5" t="n">
        <v>-281937214</v>
      </c>
      <c r="G19" s="5" t="n">
        <v>18831711</v>
      </c>
    </row>
    <row r="20">
      <c r="A20" s="4" t="inlineStr">
        <is>
          <t>Balance, shares at Jun. 30, 2019</t>
        </is>
      </c>
      <c r="B20" s="5" t="n">
        <v>21002295</v>
      </c>
      <c r="D20" s="5" t="n">
        <v>334</v>
      </c>
    </row>
    <row r="21">
      <c r="A21" s="4" t="inlineStr">
        <is>
          <t>Net loss</t>
        </is>
      </c>
      <c r="F21" s="5" t="n">
        <v>-5476807</v>
      </c>
      <c r="G21" s="5" t="n">
        <v>-5476807</v>
      </c>
    </row>
    <row r="22">
      <c r="A22" s="4" t="inlineStr">
        <is>
          <t>Sale of equity through equity financing facilities</t>
        </is>
      </c>
      <c r="B22" s="6" t="n">
        <v>9852</v>
      </c>
      <c r="C22" s="5" t="n">
        <v>1701615</v>
      </c>
      <c r="D22" s="4" t="inlineStr">
        <is>
          <t xml:space="preserve"> </t>
        </is>
      </c>
      <c r="E22" s="4" t="inlineStr">
        <is>
          <t xml:space="preserve"> </t>
        </is>
      </c>
      <c r="F22" s="4" t="inlineStr">
        <is>
          <t xml:space="preserve"> </t>
        </is>
      </c>
      <c r="G22" s="5" t="n">
        <v>1711467</v>
      </c>
    </row>
    <row r="23">
      <c r="A23" s="4" t="inlineStr">
        <is>
          <t>Sale of equity through equity financing facilities, shares</t>
        </is>
      </c>
      <c r="B23" s="5" t="n">
        <v>985123</v>
      </c>
      <c r="D23" s="4" t="inlineStr">
        <is>
          <t xml:space="preserve"> </t>
        </is>
      </c>
    </row>
    <row r="24">
      <c r="A24" s="4" t="inlineStr">
        <is>
          <t>Issuance of restricted stock</t>
        </is>
      </c>
      <c r="B24" s="6" t="n">
        <v>150</v>
      </c>
      <c r="C24" s="5" t="n">
        <v>-150</v>
      </c>
      <c r="D24" s="4" t="inlineStr">
        <is>
          <t xml:space="preserve"> </t>
        </is>
      </c>
      <c r="E24" s="4" t="inlineStr">
        <is>
          <t xml:space="preserve"> </t>
        </is>
      </c>
      <c r="F24" s="4" t="inlineStr">
        <is>
          <t xml:space="preserve"> </t>
        </is>
      </c>
      <c r="G24" s="4" t="inlineStr">
        <is>
          <t xml:space="preserve"> </t>
        </is>
      </c>
    </row>
    <row r="25">
      <c r="A25" s="4" t="inlineStr">
        <is>
          <t>Issuance of restricted stock, shares</t>
        </is>
      </c>
      <c r="B25" s="5" t="n">
        <v>15000</v>
      </c>
      <c r="D25" s="4" t="inlineStr">
        <is>
          <t xml:space="preserve"> </t>
        </is>
      </c>
    </row>
    <row r="26">
      <c r="A26" s="4" t="inlineStr">
        <is>
          <t>Realized and unrealized gains and losses, net, on investments securities</t>
        </is>
      </c>
      <c r="B26" s="4" t="inlineStr">
        <is>
          <t xml:space="preserve"> </t>
        </is>
      </c>
      <c r="C26" s="4" t="inlineStr">
        <is>
          <t xml:space="preserve"> </t>
        </is>
      </c>
      <c r="D26" s="4" t="inlineStr">
        <is>
          <t xml:space="preserve"> </t>
        </is>
      </c>
      <c r="E26" s="5" t="n">
        <v>-60501</v>
      </c>
      <c r="F26" s="4" t="inlineStr">
        <is>
          <t xml:space="preserve"> </t>
        </is>
      </c>
      <c r="G26" s="5" t="n">
        <v>-60501</v>
      </c>
    </row>
    <row r="27">
      <c r="A27" s="4" t="inlineStr">
        <is>
          <t>Stock-based compensation expense</t>
        </is>
      </c>
      <c r="B27" s="4" t="inlineStr">
        <is>
          <t xml:space="preserve"> </t>
        </is>
      </c>
      <c r="C27" s="5" t="n">
        <v>453680</v>
      </c>
      <c r="D27" s="4" t="inlineStr">
        <is>
          <t xml:space="preserve"> </t>
        </is>
      </c>
      <c r="E27" s="4" t="inlineStr">
        <is>
          <t xml:space="preserve"> </t>
        </is>
      </c>
      <c r="F27" s="4" t="inlineStr">
        <is>
          <t xml:space="preserve"> </t>
        </is>
      </c>
      <c r="G27" s="5" t="n">
        <v>453680</v>
      </c>
    </row>
    <row r="28">
      <c r="A28" s="4" t="inlineStr">
        <is>
          <t>Balance at Sep. 30, 2019</t>
        </is>
      </c>
      <c r="B28" s="6" t="n">
        <v>220028</v>
      </c>
      <c r="C28" s="5" t="n">
        <v>302704656</v>
      </c>
      <c r="D28" s="6" t="n">
        <v>-85188</v>
      </c>
      <c r="E28" s="5" t="n">
        <v>34075</v>
      </c>
      <c r="F28" s="5" t="n">
        <v>-287414021</v>
      </c>
      <c r="G28" s="5" t="n">
        <v>15459550</v>
      </c>
    </row>
    <row r="29">
      <c r="A29" s="4" t="inlineStr">
        <is>
          <t>Balance, shares at Sep. 30, 2019</t>
        </is>
      </c>
      <c r="B29" s="5" t="n">
        <v>22002418</v>
      </c>
      <c r="D29" s="5" t="n">
        <v>334</v>
      </c>
    </row>
    <row r="30">
      <c r="A30" s="4" t="inlineStr">
        <is>
          <t>Balance at Dec. 31, 2019</t>
        </is>
      </c>
      <c r="B30" s="6" t="n">
        <v>232562</v>
      </c>
      <c r="C30" s="5" t="n">
        <v>304885663</v>
      </c>
      <c r="D30" s="6" t="n">
        <v>-85188</v>
      </c>
      <c r="E30" s="5" t="n">
        <v>42778</v>
      </c>
      <c r="F30" s="5" t="n">
        <v>-290516780</v>
      </c>
      <c r="G30" s="5" t="n">
        <v>14559035</v>
      </c>
    </row>
    <row r="31">
      <c r="A31" s="4" t="inlineStr">
        <is>
          <t>Balance, shares at Dec. 31, 2019</t>
        </is>
      </c>
      <c r="B31" s="5" t="n">
        <v>23255818</v>
      </c>
      <c r="D31" s="5" t="n">
        <v>334</v>
      </c>
    </row>
    <row r="32">
      <c r="A32" s="4" t="inlineStr">
        <is>
          <t>Net loss</t>
        </is>
      </c>
      <c r="B32" s="4" t="inlineStr">
        <is>
          <t xml:space="preserve"> </t>
        </is>
      </c>
      <c r="C32" s="4" t="inlineStr">
        <is>
          <t xml:space="preserve"> </t>
        </is>
      </c>
      <c r="D32" s="4" t="inlineStr">
        <is>
          <t xml:space="preserve"> </t>
        </is>
      </c>
      <c r="E32" s="4" t="inlineStr">
        <is>
          <t xml:space="preserve"> </t>
        </is>
      </c>
      <c r="F32" s="5" t="n">
        <v>-18471409</v>
      </c>
      <c r="G32" s="5" t="n">
        <v>-18471409</v>
      </c>
    </row>
    <row r="33">
      <c r="A33" s="4" t="inlineStr">
        <is>
          <t>Sale of equity through equity financing facilities</t>
        </is>
      </c>
      <c r="B33" s="6" t="n">
        <v>123301</v>
      </c>
      <c r="C33" s="5" t="n">
        <v>20127125</v>
      </c>
      <c r="D33" s="4" t="inlineStr">
        <is>
          <t xml:space="preserve"> </t>
        </is>
      </c>
      <c r="E33" s="4" t="inlineStr">
        <is>
          <t xml:space="preserve"> </t>
        </is>
      </c>
      <c r="F33" s="4" t="inlineStr">
        <is>
          <t xml:space="preserve"> </t>
        </is>
      </c>
      <c r="G33" s="5" t="n">
        <v>20250426</v>
      </c>
    </row>
    <row r="34">
      <c r="A34" s="4" t="inlineStr">
        <is>
          <t>Sale of equity through equity financing facilities, shares</t>
        </is>
      </c>
      <c r="B34" s="5" t="n">
        <v>12330243</v>
      </c>
      <c r="D34" s="4" t="inlineStr">
        <is>
          <t xml:space="preserve"> </t>
        </is>
      </c>
    </row>
    <row r="35">
      <c r="A35" s="4" t="inlineStr">
        <is>
          <t>Issuance of common stock upon exercise of options</t>
        </is>
      </c>
      <c r="B35" s="6" t="n">
        <v>1409</v>
      </c>
      <c r="C35" s="5" t="n">
        <v>370486</v>
      </c>
      <c r="D35" s="4" t="inlineStr">
        <is>
          <t xml:space="preserve"> </t>
        </is>
      </c>
      <c r="E35" s="4" t="inlineStr">
        <is>
          <t xml:space="preserve"> </t>
        </is>
      </c>
      <c r="F35" s="4" t="inlineStr">
        <is>
          <t xml:space="preserve"> </t>
        </is>
      </c>
      <c r="G35" s="5" t="n">
        <v>371895</v>
      </c>
    </row>
    <row r="36">
      <c r="A36" s="4" t="inlineStr">
        <is>
          <t>Issuance of common stock upon exercise of options, shares</t>
        </is>
      </c>
      <c r="B36" s="5" t="n">
        <v>140864</v>
      </c>
      <c r="D36" s="4" t="inlineStr">
        <is>
          <t xml:space="preserve"> </t>
        </is>
      </c>
    </row>
    <row r="37">
      <c r="A37" s="4" t="inlineStr">
        <is>
          <t>Issuance of restricted stock</t>
        </is>
      </c>
      <c r="B37" s="6" t="n">
        <v>30</v>
      </c>
      <c r="C37" s="5" t="n">
        <v>-30</v>
      </c>
      <c r="D37" s="4" t="inlineStr">
        <is>
          <t xml:space="preserve"> </t>
        </is>
      </c>
      <c r="E37" s="4" t="inlineStr">
        <is>
          <t xml:space="preserve"> </t>
        </is>
      </c>
      <c r="F37" s="4" t="inlineStr">
        <is>
          <t xml:space="preserve"> </t>
        </is>
      </c>
      <c r="G37" s="4" t="inlineStr">
        <is>
          <t xml:space="preserve"> </t>
        </is>
      </c>
    </row>
    <row r="38">
      <c r="A38" s="4" t="inlineStr">
        <is>
          <t>Issuance of restricted stock, shares</t>
        </is>
      </c>
      <c r="B38" s="5" t="n">
        <v>3000</v>
      </c>
      <c r="D38" s="4" t="inlineStr">
        <is>
          <t xml:space="preserve"> </t>
        </is>
      </c>
    </row>
    <row r="39">
      <c r="A39" s="4" t="inlineStr">
        <is>
          <t>Common stock warrants issued in connection with amendment to modify GEN-1 earn-out milestone payments</t>
        </is>
      </c>
      <c r="B39" s="4" t="inlineStr">
        <is>
          <t xml:space="preserve"> </t>
        </is>
      </c>
      <c r="C39" s="5" t="n">
        <v>44798</v>
      </c>
      <c r="D39" s="4" t="inlineStr">
        <is>
          <t xml:space="preserve"> </t>
        </is>
      </c>
      <c r="E39" s="4" t="inlineStr">
        <is>
          <t xml:space="preserve"> </t>
        </is>
      </c>
      <c r="F39" s="4" t="inlineStr">
        <is>
          <t xml:space="preserve"> </t>
        </is>
      </c>
      <c r="G39" s="5" t="n">
        <v>44798</v>
      </c>
    </row>
    <row r="40">
      <c r="A40" s="4" t="inlineStr">
        <is>
          <t>Realized and unrealized gains and losses, net, on investments securities</t>
        </is>
      </c>
      <c r="B40" s="4" t="inlineStr">
        <is>
          <t xml:space="preserve"> </t>
        </is>
      </c>
      <c r="C40" s="4" t="inlineStr">
        <is>
          <t xml:space="preserve"> </t>
        </is>
      </c>
      <c r="D40" s="4" t="inlineStr">
        <is>
          <t xml:space="preserve"> </t>
        </is>
      </c>
      <c r="E40" s="5" t="n">
        <v>-42778</v>
      </c>
      <c r="F40" s="4" t="inlineStr">
        <is>
          <t xml:space="preserve"> </t>
        </is>
      </c>
      <c r="G40" s="5" t="n">
        <v>-42778</v>
      </c>
    </row>
    <row r="41">
      <c r="A41" s="4" t="inlineStr">
        <is>
          <t>Stock-based compensation expense</t>
        </is>
      </c>
      <c r="B41" s="4" t="inlineStr">
        <is>
          <t xml:space="preserve"> </t>
        </is>
      </c>
      <c r="C41" s="5" t="n">
        <v>1448202</v>
      </c>
      <c r="D41" s="4" t="inlineStr">
        <is>
          <t xml:space="preserve"> </t>
        </is>
      </c>
      <c r="E41" s="4" t="inlineStr">
        <is>
          <t xml:space="preserve"> </t>
        </is>
      </c>
      <c r="F41" s="4" t="inlineStr">
        <is>
          <t xml:space="preserve"> </t>
        </is>
      </c>
      <c r="G41" s="5" t="n">
        <v>1448202</v>
      </c>
    </row>
    <row r="42">
      <c r="A42" s="4" t="inlineStr">
        <is>
          <t>Issuance of common stock in lieu of cash bonus</t>
        </is>
      </c>
      <c r="B42" s="6" t="n">
        <v>4299</v>
      </c>
      <c r="C42" s="5" t="n">
        <v>494333</v>
      </c>
      <c r="D42" s="4" t="inlineStr">
        <is>
          <t xml:space="preserve"> </t>
        </is>
      </c>
      <c r="E42" s="4" t="inlineStr">
        <is>
          <t xml:space="preserve"> </t>
        </is>
      </c>
      <c r="F42" s="4" t="inlineStr">
        <is>
          <t xml:space="preserve"> </t>
        </is>
      </c>
      <c r="G42" s="5" t="n">
        <v>498632</v>
      </c>
    </row>
    <row r="43">
      <c r="A43" s="4" t="inlineStr">
        <is>
          <t>Issuance of common stock in lieu of cash bonus, shares</t>
        </is>
      </c>
      <c r="B43" s="5" t="n">
        <v>429855</v>
      </c>
      <c r="D43" s="4" t="inlineStr">
        <is>
          <t xml:space="preserve"> </t>
        </is>
      </c>
    </row>
    <row r="44">
      <c r="A44" s="4" t="inlineStr">
        <is>
          <t>Balance at Sep. 30, 2020</t>
        </is>
      </c>
      <c r="B44" s="6" t="n">
        <v>361601</v>
      </c>
      <c r="C44" s="5" t="n">
        <v>327370577</v>
      </c>
      <c r="D44" s="6" t="n">
        <v>-85188</v>
      </c>
      <c r="E44" s="4" t="inlineStr">
        <is>
          <t xml:space="preserve"> </t>
        </is>
      </c>
      <c r="F44" s="5" t="n">
        <v>-308988189</v>
      </c>
      <c r="G44" s="5" t="n">
        <v>18658801</v>
      </c>
    </row>
    <row r="45">
      <c r="A45" s="4" t="inlineStr">
        <is>
          <t>Balance, shares at Sep. 30, 2020</t>
        </is>
      </c>
      <c r="B45" s="5" t="n">
        <v>36159780</v>
      </c>
      <c r="D45" s="5" t="n">
        <v>334</v>
      </c>
    </row>
    <row r="46">
      <c r="A46" s="4" t="inlineStr">
        <is>
          <t>Balance at Jun. 30, 2020</t>
        </is>
      </c>
      <c r="B46" s="6" t="n">
        <v>332297</v>
      </c>
      <c r="C46" s="5" t="n">
        <v>324869780</v>
      </c>
      <c r="D46" s="6" t="n">
        <v>-85188</v>
      </c>
      <c r="E46" s="5" t="n">
        <v>7866</v>
      </c>
      <c r="F46" s="5" t="n">
        <v>-300916593</v>
      </c>
      <c r="G46" s="5" t="n">
        <v>24208162</v>
      </c>
    </row>
    <row r="47">
      <c r="A47" s="4" t="inlineStr">
        <is>
          <t>Balance, shares at Jun. 30, 2020</t>
        </is>
      </c>
      <c r="B47" s="5" t="n">
        <v>33229380</v>
      </c>
      <c r="D47" s="5" t="n">
        <v>334</v>
      </c>
    </row>
    <row r="48">
      <c r="A48" s="4" t="inlineStr">
        <is>
          <t>Net loss</t>
        </is>
      </c>
      <c r="B48" s="4" t="inlineStr">
        <is>
          <t xml:space="preserve"> </t>
        </is>
      </c>
      <c r="C48" s="4" t="inlineStr">
        <is>
          <t xml:space="preserve"> </t>
        </is>
      </c>
      <c r="D48" s="4" t="inlineStr">
        <is>
          <t xml:space="preserve"> </t>
        </is>
      </c>
      <c r="E48" s="4" t="inlineStr">
        <is>
          <t xml:space="preserve"> </t>
        </is>
      </c>
      <c r="F48" s="5" t="n">
        <v>-8071596</v>
      </c>
      <c r="G48" s="5" t="n">
        <v>-8071596</v>
      </c>
    </row>
    <row r="49">
      <c r="A49" s="4" t="inlineStr">
        <is>
          <t>Sale of equity through equity financing facilities</t>
        </is>
      </c>
      <c r="B49" s="6" t="n">
        <v>29274</v>
      </c>
      <c r="C49" s="5" t="n">
        <v>2038553</v>
      </c>
      <c r="D49" s="4" t="inlineStr">
        <is>
          <t xml:space="preserve"> </t>
        </is>
      </c>
      <c r="E49" s="4" t="inlineStr">
        <is>
          <t xml:space="preserve"> </t>
        </is>
      </c>
      <c r="F49" s="4" t="inlineStr">
        <is>
          <t xml:space="preserve"> </t>
        </is>
      </c>
      <c r="G49" s="5" t="n">
        <v>2067827</v>
      </c>
    </row>
    <row r="50">
      <c r="A50" s="4" t="inlineStr">
        <is>
          <t>Sale of equity through equity financing facilities, shares</t>
        </is>
      </c>
      <c r="B50" s="5" t="n">
        <v>2927400</v>
      </c>
      <c r="D50" s="4" t="inlineStr">
        <is>
          <t xml:space="preserve"> </t>
        </is>
      </c>
    </row>
    <row r="51">
      <c r="A51" s="4" t="inlineStr">
        <is>
          <t>Issuance of restricted stock</t>
        </is>
      </c>
      <c r="B51" s="6" t="n">
        <v>30</v>
      </c>
      <c r="C51" s="5" t="n">
        <v>-30</v>
      </c>
      <c r="D51" s="4" t="inlineStr">
        <is>
          <t xml:space="preserve"> </t>
        </is>
      </c>
      <c r="E51" s="4" t="inlineStr">
        <is>
          <t xml:space="preserve"> </t>
        </is>
      </c>
      <c r="F51" s="4" t="inlineStr">
        <is>
          <t xml:space="preserve"> </t>
        </is>
      </c>
      <c r="G51" s="4" t="inlineStr">
        <is>
          <t xml:space="preserve"> </t>
        </is>
      </c>
    </row>
    <row r="52">
      <c r="A52" s="4" t="inlineStr">
        <is>
          <t>Issuance of restricted stock, shares</t>
        </is>
      </c>
      <c r="B52" s="5" t="n">
        <v>3000</v>
      </c>
      <c r="D52" s="4" t="inlineStr">
        <is>
          <t xml:space="preserve"> </t>
        </is>
      </c>
    </row>
    <row r="53">
      <c r="A53" s="4" t="inlineStr">
        <is>
          <t>Common stock warrants issued in connection with amendment to modify GEN-1 earn-out milestone payments</t>
        </is>
      </c>
      <c r="B53" s="4" t="inlineStr">
        <is>
          <t xml:space="preserve"> </t>
        </is>
      </c>
      <c r="C53" s="5" t="n">
        <v>44798</v>
      </c>
      <c r="D53" s="4" t="inlineStr">
        <is>
          <t xml:space="preserve"> </t>
        </is>
      </c>
      <c r="E53" s="4" t="inlineStr">
        <is>
          <t xml:space="preserve"> </t>
        </is>
      </c>
      <c r="F53" s="4" t="inlineStr">
        <is>
          <t xml:space="preserve"> </t>
        </is>
      </c>
      <c r="G53" s="5" t="n">
        <v>44798</v>
      </c>
    </row>
    <row r="54">
      <c r="A54" s="4" t="inlineStr">
        <is>
          <t>Realized and unrealized gains and losses, net, on investments securities</t>
        </is>
      </c>
      <c r="B54" s="4" t="inlineStr">
        <is>
          <t xml:space="preserve"> </t>
        </is>
      </c>
      <c r="C54" s="4" t="inlineStr">
        <is>
          <t xml:space="preserve"> </t>
        </is>
      </c>
      <c r="D54" s="4" t="inlineStr">
        <is>
          <t xml:space="preserve"> </t>
        </is>
      </c>
      <c r="E54" s="5" t="n">
        <v>-7866</v>
      </c>
      <c r="F54" s="4" t="inlineStr">
        <is>
          <t xml:space="preserve"> </t>
        </is>
      </c>
      <c r="G54" s="5" t="n">
        <v>-7866</v>
      </c>
    </row>
    <row r="55">
      <c r="A55" s="4" t="inlineStr">
        <is>
          <t>Stock-based compensation expense</t>
        </is>
      </c>
      <c r="B55" s="4" t="inlineStr">
        <is>
          <t xml:space="preserve"> </t>
        </is>
      </c>
      <c r="C55" s="5" t="n">
        <v>417476</v>
      </c>
      <c r="D55" s="4" t="inlineStr">
        <is>
          <t xml:space="preserve"> </t>
        </is>
      </c>
      <c r="E55" s="4" t="inlineStr">
        <is>
          <t xml:space="preserve"> </t>
        </is>
      </c>
      <c r="F55" s="4" t="inlineStr">
        <is>
          <t xml:space="preserve"> </t>
        </is>
      </c>
      <c r="G55" s="5" t="n">
        <v>417476</v>
      </c>
    </row>
    <row r="56">
      <c r="A56" s="4" t="inlineStr">
        <is>
          <t>Balance at Sep. 30, 2020</t>
        </is>
      </c>
      <c r="B56" s="6" t="n">
        <v>361601</v>
      </c>
      <c r="C56" s="6" t="n">
        <v>327370577</v>
      </c>
      <c r="D56" s="6" t="n">
        <v>-85188</v>
      </c>
      <c r="E56" s="4" t="inlineStr">
        <is>
          <t xml:space="preserve"> </t>
        </is>
      </c>
      <c r="F56" s="6" t="n">
        <v>-308988189</v>
      </c>
      <c r="G56" s="6" t="n">
        <v>18658801</v>
      </c>
    </row>
    <row r="57">
      <c r="A57" s="4" t="inlineStr">
        <is>
          <t>Balance, shares at Sep. 30, 2020</t>
        </is>
      </c>
      <c r="B57" s="5" t="n">
        <v>36159780</v>
      </c>
      <c r="D57" s="5" t="n">
        <v>33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 Description</t>
        </is>
      </c>
      <c r="B1" s="2" t="inlineStr">
        <is>
          <t>9 Months Ended</t>
        </is>
      </c>
    </row>
    <row r="2">
      <c r="B2" s="2" t="inlineStr">
        <is>
          <t>Sep. 30, 2020</t>
        </is>
      </c>
    </row>
    <row r="3">
      <c r="A3" s="3" t="inlineStr">
        <is>
          <t>Accounting Policies [Abstract]</t>
        </is>
      </c>
    </row>
    <row r="4">
      <c r="A4" s="4" t="inlineStr">
        <is>
          <t>Business Description</t>
        </is>
      </c>
      <c r="B4" s="4" t="inlineStr">
        <is>
          <t>Note 1. Business Description Celsion Corporation (“Celsion”
and the “Company”) is a fully integrated development stage oncology drug company focused on advancing a portfolio of
innovative cancer treatments, including directed chemotherapies, DNA-mediated immunotherapy and RNA based therapies. Celsion is
a fully integrated oncology company focused on developing a portfolio of innovative cancer treatments, including immunotherapies,
DNA-based therapies and directed chemotherapies. The Company’s product pipeline includes GEN-1, a DNA-based immunotherapy
for the localized treatment of ovarian cancer and ThermoDox®, a proprietary heat-activated liposomal encapsulation of doxorubicin,
currently in Phase III development for the treatment of primary liver cancer and in development for other cancer indications. Celsion
has two feasibility stage platform technologies for the development of novel nucleic acid-based immunotherapies and other anti-cancer
DNA or RNA therapies. Both are novel synthetic, non-viral vectors with demonstrated capability in nucleic acid cellular transfection.
With these technologies we are working to develop and commercialize more efficient, effective, and targeted oncology therapies
that maximize efficacy while minimizing side-effects common to cancer treat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0</t>
        </is>
      </c>
    </row>
    <row r="3">
      <c r="A3" s="3" t="inlineStr">
        <is>
          <t>Accounting Policies [Abstract]</t>
        </is>
      </c>
    </row>
    <row r="4">
      <c r="A4" s="4" t="inlineStr">
        <is>
          <t>Basis of Presentation</t>
        </is>
      </c>
      <c r="B4" s="4" t="inlineStr">
        <is>
          <t>Note 2. Basis of Presentation The accompanying unaudited condensed consolidated
financial statements, which include the accounts of the Company and its wholly owned subsidiary, CLSN Laboratories, Inc, have been
prepared in accordance with generally accepted accounting principles in the United States (GAAP) for interim financial information
and with the instructions to Form 10-Q and Article 10 of Regulation S-X. All significant intercompany balances and transactions
have been eliminated in consolidation. Certain information and disclosures normally included in financial statements prepared in
accordance with GAAP have been condensed or omitted pursuant to such rules and regulations. In the opinion of management, all adjustments,
consisting only of normal recurring accruals considered necessary for a fair presentation, have been included in the accompanying
unaudited condensed consolidated financial statements. Operating results for the three-month and nine-month periods ended September
30, 2020 and 2019 are not necessarily indicative of the results that may be expected for any other interim period(s) or for any
full year. For further information, refer to the financial statements and notes thereto included in the Company’s Annual
Report on Form 10-K for the fiscal year ended December 31, 2019 filed with the Securities and Exchange Commission (SEC) on March
25, 2020. The preparation of financial statements in
conformity with GAAP requires management to make judgments, estimates, and assumptions that affect the amounts reported in the
Company’s financial statements and accompanying notes. Actual results could differ materially from those estimates. Events
and conditions arising subsequent to the most recent balance sheet date have been evaluated for their possible impact on the financial
statements and accompanying notes. With the introduction of the COVID-19 pandemic to the United States, the Company continues to
monitor the impact of this pandemic on its financial condition and results of operations, along with the valuation of its long-term
assets, intangible assets, and goodwill. The effect of this matter could potentially have an impact on the valuation of such assets
in the future. The COVID-19 matter is discussed in more detail in Note 3 to th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08:57:27Z</dcterms:created>
  <dcterms:modified xmlns:dcterms="http://purl.org/dc/terms/" xmlns:xsi="http://www.w3.org/2001/XMLSchema-instance" xsi:type="dcterms:W3CDTF">2020-11-16T08:57:27Z</dcterms:modified>
</cp:coreProperties>
</file>